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and "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Business Combination" sheetId="10" state="visible" r:id="rId10"/>
    <sheet xmlns:r="http://schemas.openxmlformats.org/officeDocument/2006/relationships" name="5. Revenue" sheetId="11" state="visible" r:id="rId11"/>
    <sheet xmlns:r="http://schemas.openxmlformats.org/officeDocument/2006/relationships" name="6. Property, Plant and Equipmen" sheetId="12" state="visible" r:id="rId12"/>
    <sheet xmlns:r="http://schemas.openxmlformats.org/officeDocument/2006/relationships" name="7. Intangible Assets" sheetId="13" state="visible" r:id="rId13"/>
    <sheet xmlns:r="http://schemas.openxmlformats.org/officeDocument/2006/relationships" name="8. Amount Due From A Third Part" sheetId="14" state="visible" r:id="rId14"/>
    <sheet xmlns:r="http://schemas.openxmlformats.org/officeDocument/2006/relationships" name="9. Amount Due To A Director" sheetId="15" state="visible" r:id="rId15"/>
    <sheet xmlns:r="http://schemas.openxmlformats.org/officeDocument/2006/relationships" name="10. Amounts Due to Related Part" sheetId="16" state="visible" r:id="rId16"/>
    <sheet xmlns:r="http://schemas.openxmlformats.org/officeDocument/2006/relationships" name="11. Obligations Under Finance L" sheetId="17" state="visible" r:id="rId17"/>
    <sheet xmlns:r="http://schemas.openxmlformats.org/officeDocument/2006/relationships" name="12. Income Tax" sheetId="18" state="visible" r:id="rId18"/>
    <sheet xmlns:r="http://schemas.openxmlformats.org/officeDocument/2006/relationships" name="13. Stockholders' Deficit" sheetId="19" state="visible" r:id="rId19"/>
    <sheet xmlns:r="http://schemas.openxmlformats.org/officeDocument/2006/relationships" name="14. Pension Costs" sheetId="20" state="visible" r:id="rId20"/>
    <sheet xmlns:r="http://schemas.openxmlformats.org/officeDocument/2006/relationships" name="15. Related Party Transactions" sheetId="21" state="visible" r:id="rId21"/>
    <sheet xmlns:r="http://schemas.openxmlformats.org/officeDocument/2006/relationships" name="16. Concentrations of Risk" sheetId="22" state="visible" r:id="rId22"/>
    <sheet xmlns:r="http://schemas.openxmlformats.org/officeDocument/2006/relationships" name="17. Commitments and Contingenci" sheetId="23" state="visible" r:id="rId23"/>
    <sheet xmlns:r="http://schemas.openxmlformats.org/officeDocument/2006/relationships" name="18. Subsequent Events" sheetId="24" state="visible" r:id="rId24"/>
    <sheet xmlns:r="http://schemas.openxmlformats.org/officeDocument/2006/relationships" name="3. Summary of Significant Acc_2" sheetId="25" state="visible" r:id="rId25"/>
    <sheet xmlns:r="http://schemas.openxmlformats.org/officeDocument/2006/relationships" name="1. Description of Business an_2" sheetId="26" state="visible" r:id="rId26"/>
    <sheet xmlns:r="http://schemas.openxmlformats.org/officeDocument/2006/relationships" name="3. Summary of Significant Acc_3" sheetId="27" state="visible" r:id="rId27"/>
    <sheet xmlns:r="http://schemas.openxmlformats.org/officeDocument/2006/relationships" name="4. Business Combination (Tables" sheetId="28" state="visible" r:id="rId28"/>
    <sheet xmlns:r="http://schemas.openxmlformats.org/officeDocument/2006/relationships" name="6. Revenue (Tables)" sheetId="29" state="visible" r:id="rId29"/>
    <sheet xmlns:r="http://schemas.openxmlformats.org/officeDocument/2006/relationships" name="6. Property, Plant and Equipm_2" sheetId="30" state="visible" r:id="rId30"/>
    <sheet xmlns:r="http://schemas.openxmlformats.org/officeDocument/2006/relationships" name="7. Intangible Assets (Tables)" sheetId="31" state="visible" r:id="rId31"/>
    <sheet xmlns:r="http://schemas.openxmlformats.org/officeDocument/2006/relationships" name="11. Obligations Under Finance_2" sheetId="32" state="visible" r:id="rId32"/>
    <sheet xmlns:r="http://schemas.openxmlformats.org/officeDocument/2006/relationships" name="12. Income Tax (Tables)" sheetId="33" state="visible" r:id="rId33"/>
    <sheet xmlns:r="http://schemas.openxmlformats.org/officeDocument/2006/relationships" name="16. Concentrations of Risk (Tab" sheetId="34" state="visible" r:id="rId34"/>
    <sheet xmlns:r="http://schemas.openxmlformats.org/officeDocument/2006/relationships" name="1. Description of Business an_3" sheetId="35" state="visible" r:id="rId35"/>
    <sheet xmlns:r="http://schemas.openxmlformats.org/officeDocument/2006/relationships" name="1. Description of Business an_4" sheetId="36" state="visible" r:id="rId36"/>
    <sheet xmlns:r="http://schemas.openxmlformats.org/officeDocument/2006/relationships" name="2. Going Concern (Details Narra" sheetId="37" state="visible" r:id="rId37"/>
    <sheet xmlns:r="http://schemas.openxmlformats.org/officeDocument/2006/relationships" name="3. Summary of Significant Acc_4" sheetId="38" state="visible" r:id="rId38"/>
    <sheet xmlns:r="http://schemas.openxmlformats.org/officeDocument/2006/relationships" name="3. Summary of Significant Acc_5" sheetId="39" state="visible" r:id="rId39"/>
    <sheet xmlns:r="http://schemas.openxmlformats.org/officeDocument/2006/relationships" name="3. Summary of Significant Acc_6" sheetId="40" state="visible" r:id="rId40"/>
    <sheet xmlns:r="http://schemas.openxmlformats.org/officeDocument/2006/relationships" name="4. Business Combination (Detail" sheetId="41" state="visible" r:id="rId41"/>
    <sheet xmlns:r="http://schemas.openxmlformats.org/officeDocument/2006/relationships" name="4. Business Combination (Deta_2" sheetId="42" state="visible" r:id="rId42"/>
    <sheet xmlns:r="http://schemas.openxmlformats.org/officeDocument/2006/relationships" name="4. Business Combination (Deta_3" sheetId="43" state="visible" r:id="rId43"/>
    <sheet xmlns:r="http://schemas.openxmlformats.org/officeDocument/2006/relationships" name="5. Revenue (Details)" sheetId="44" state="visible" r:id="rId44"/>
    <sheet xmlns:r="http://schemas.openxmlformats.org/officeDocument/2006/relationships" name="6. Property, Plant and Equipm_3" sheetId="45" state="visible" r:id="rId45"/>
    <sheet xmlns:r="http://schemas.openxmlformats.org/officeDocument/2006/relationships" name="6. Property, Plant and Equipm_4" sheetId="46" state="visible" r:id="rId46"/>
    <sheet xmlns:r="http://schemas.openxmlformats.org/officeDocument/2006/relationships" name="7. Intangible Assets (Details)" sheetId="47" state="visible" r:id="rId47"/>
    <sheet xmlns:r="http://schemas.openxmlformats.org/officeDocument/2006/relationships" name="7. Intangible Assets (Details -" sheetId="48" state="visible" r:id="rId48"/>
    <sheet xmlns:r="http://schemas.openxmlformats.org/officeDocument/2006/relationships" name="7. Intangible Assets (Details N" sheetId="49" state="visible" r:id="rId49"/>
    <sheet xmlns:r="http://schemas.openxmlformats.org/officeDocument/2006/relationships" name="8. Amount Due From A Third Pa_2" sheetId="50" state="visible" r:id="rId50"/>
    <sheet xmlns:r="http://schemas.openxmlformats.org/officeDocument/2006/relationships" name="9. Amount Due To A Director (De" sheetId="51" state="visible" r:id="rId51"/>
    <sheet xmlns:r="http://schemas.openxmlformats.org/officeDocument/2006/relationships" name="10. Amounts Due to Related Pa_2" sheetId="52" state="visible" r:id="rId52"/>
    <sheet xmlns:r="http://schemas.openxmlformats.org/officeDocument/2006/relationships" name="11. Obligations Under Finance_3" sheetId="53" state="visible" r:id="rId53"/>
    <sheet xmlns:r="http://schemas.openxmlformats.org/officeDocument/2006/relationships" name="11. Obligations Under Finance_4" sheetId="54" state="visible" r:id="rId54"/>
    <sheet xmlns:r="http://schemas.openxmlformats.org/officeDocument/2006/relationships" name="11. Obligations Under Finance_5" sheetId="55" state="visible" r:id="rId55"/>
    <sheet xmlns:r="http://schemas.openxmlformats.org/officeDocument/2006/relationships" name="12. Income Taxes (Details)" sheetId="56" state="visible" r:id="rId56"/>
    <sheet xmlns:r="http://schemas.openxmlformats.org/officeDocument/2006/relationships" name="12. Income Taxes (Details - Rec" sheetId="57" state="visible" r:id="rId57"/>
    <sheet xmlns:r="http://schemas.openxmlformats.org/officeDocument/2006/relationships" name="12. Income Taxes (Details - Def" sheetId="58" state="visible" r:id="rId58"/>
    <sheet xmlns:r="http://schemas.openxmlformats.org/officeDocument/2006/relationships" name="12. Income Taxes (Details Narra" sheetId="59" state="visible" r:id="rId59"/>
    <sheet xmlns:r="http://schemas.openxmlformats.org/officeDocument/2006/relationships" name="13. Stockholders' Deficit (Deta" sheetId="60" state="visible" r:id="rId60"/>
    <sheet xmlns:r="http://schemas.openxmlformats.org/officeDocument/2006/relationships" name="14. Pension Costs (Details Narr" sheetId="61" state="visible" r:id="rId61"/>
    <sheet xmlns:r="http://schemas.openxmlformats.org/officeDocument/2006/relationships" name="15. Related Party Transactions " sheetId="62" state="visible" r:id="rId62"/>
    <sheet xmlns:r="http://schemas.openxmlformats.org/officeDocument/2006/relationships" name="16. Concentrations of Risk (Det" sheetId="63" state="visible" r:id="rId63"/>
    <sheet xmlns:r="http://schemas.openxmlformats.org/officeDocument/2006/relationships" name="16. Concentrations of Risk (D_2" sheetId="64" state="visible" r:id="rId64"/>
    <sheet xmlns:r="http://schemas.openxmlformats.org/officeDocument/2006/relationships" name="17. Commitments and Contingen_2" sheetId="65" state="visible" r:id="rId65"/>
  </sheets>
  <definedNames/>
  <calcPr calcId="124519" fullCalcOnLoad="1"/>
</workbook>
</file>

<file path=xl/sharedStrings.xml><?xml version="1.0" encoding="utf-8"?>
<sst xmlns="http://schemas.openxmlformats.org/spreadsheetml/2006/main" uniqueCount="543">
  <si>
    <t>Document and Entity Information - USD ($)</t>
  </si>
  <si>
    <t>12 Months Ended</t>
  </si>
  <si>
    <t>Mar. 31, 2019</t>
  </si>
  <si>
    <t>Jul. 10, 2019</t>
  </si>
  <si>
    <t>Document And Entity Information</t>
  </si>
  <si>
    <t>Entity Registrant Name</t>
  </si>
  <si>
    <t>Noble Vici Group, Inc.</t>
  </si>
  <si>
    <t>Entity Central Index Key</t>
  </si>
  <si>
    <t>0001500122</t>
  </si>
  <si>
    <t>Document Type</t>
  </si>
  <si>
    <t>10-K</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9</t>
  </si>
  <si>
    <t>Entity Shell company</t>
  </si>
  <si>
    <t>Entity Interactive data current</t>
  </si>
  <si>
    <t>Entity File Number</t>
  </si>
  <si>
    <t>000-54761</t>
  </si>
  <si>
    <t>Entity Incorporation State Country Code</t>
  </si>
  <si>
    <t>DE</t>
  </si>
  <si>
    <t>Consolidated Balance Sheets - USD ($)</t>
  </si>
  <si>
    <t>Mar. 31, 2018</t>
  </si>
  <si>
    <t>Current assets</t>
  </si>
  <si>
    <t>Cash and cash equivalents</t>
  </si>
  <si>
    <t>Accounts receivable</t>
  </si>
  <si>
    <t>Purchase deposits</t>
  </si>
  <si>
    <t>Amount due from a third party</t>
  </si>
  <si>
    <t>Deposits, prepayment and other receivable</t>
  </si>
  <si>
    <t>Inventories</t>
  </si>
  <si>
    <t>Total current assets</t>
  </si>
  <si>
    <t>Non-current assets</t>
  </si>
  <si>
    <t>Intangible assets, net</t>
  </si>
  <si>
    <t>Property, plant and equipment, net</t>
  </si>
  <si>
    <t>Total assets</t>
  </si>
  <si>
    <t>Current liabilities:</t>
  </si>
  <si>
    <t>Account payables</t>
  </si>
  <si>
    <t>Commission liabilities</t>
  </si>
  <si>
    <t>Deferred revenue</t>
  </si>
  <si>
    <t>Accrued liabilities and other payables</t>
  </si>
  <si>
    <t>Amount due to a director</t>
  </si>
  <si>
    <t>Amouts due to a related party</t>
  </si>
  <si>
    <t>Income tax payable</t>
  </si>
  <si>
    <t>Current portion of obligations under finance leases</t>
  </si>
  <si>
    <t>Total current liabilities</t>
  </si>
  <si>
    <t>Long-term liabilties</t>
  </si>
  <si>
    <t>Obligations under finance leases</t>
  </si>
  <si>
    <t>Total liabilities</t>
  </si>
  <si>
    <t>Commitments and Contingencies</t>
  </si>
  <si>
    <t xml:space="preserve"> </t>
  </si>
  <si>
    <t>Stockholders' equity:</t>
  </si>
  <si>
    <t>Common stock, 3,000,000,000 authorized common shares of $0.0001 par value 210,704,160 and 140,000,000 shares issued and outstanding as of March 31, 2019 and 2018, respectively</t>
  </si>
  <si>
    <t>Additional paid in capital</t>
  </si>
  <si>
    <t>Deferred Compensation</t>
  </si>
  <si>
    <t>Accumulated other comprehensive loss</t>
  </si>
  <si>
    <t>Accumulated losses</t>
  </si>
  <si>
    <t>Total NVGI stockholders' equity (deficit)</t>
  </si>
  <si>
    <t>Non-controlling interest</t>
  </si>
  <si>
    <t>Total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Income - USD ($)</t>
  </si>
  <si>
    <t>Income Statement [Abstract]</t>
  </si>
  <si>
    <t>REVENUE, NET</t>
  </si>
  <si>
    <t>Cost of goods sold</t>
  </si>
  <si>
    <t>Gross profit</t>
  </si>
  <si>
    <t>Operating expenses:</t>
  </si>
  <si>
    <t>Sales and marketing</t>
  </si>
  <si>
    <t>General and administrative</t>
  </si>
  <si>
    <t>Stock-based compensation</t>
  </si>
  <si>
    <t>Total operating expenses</t>
  </si>
  <si>
    <t>(LOSS) INCOME FROM OPERATIONS</t>
  </si>
  <si>
    <t>Other (expense) income:</t>
  </si>
  <si>
    <t>Interest income</t>
  </si>
  <si>
    <t>Interest expense</t>
  </si>
  <si>
    <t>Impairment loss on goodwill</t>
  </si>
  <si>
    <t>Government subsidy income</t>
  </si>
  <si>
    <t>Sundry income</t>
  </si>
  <si>
    <t>Total other (expense) income</t>
  </si>
  <si>
    <t>(LOSS) INCOME BEFORE INCOME TAXES</t>
  </si>
  <si>
    <t>Income tax expense</t>
  </si>
  <si>
    <t>NET (LOSS) INCOME</t>
  </si>
  <si>
    <t>Other comprehensive income - Foreign currency translation loss</t>
  </si>
  <si>
    <t>COMPREHENSIVE (LOSS) INCOME</t>
  </si>
  <si>
    <t>Net (loss) income per share - Basic and diluted</t>
  </si>
  <si>
    <t>Weighted average shares outstanding - Basic and diluted</t>
  </si>
  <si>
    <t>Consolidated Statements of Cash Flows - USD ($)</t>
  </si>
  <si>
    <t>Cash flows from operating activities:</t>
  </si>
  <si>
    <t>Net loss before income tax</t>
  </si>
  <si>
    <t>Adjustments for:</t>
  </si>
  <si>
    <t>Amortization of intangible assets</t>
  </si>
  <si>
    <t>Depreciation of property, plant and equipment</t>
  </si>
  <si>
    <t>Gain on disposal of property, plant and equipment</t>
  </si>
  <si>
    <t>Change in operating assets and liabilities:</t>
  </si>
  <si>
    <t>Purchase deposit</t>
  </si>
  <si>
    <t>Amounts due from related companies</t>
  </si>
  <si>
    <t>Cash generated from operating activities</t>
  </si>
  <si>
    <t>Cash flows from investing activities:</t>
  </si>
  <si>
    <t>Proceed from disposal of property, plant and equipment</t>
  </si>
  <si>
    <t>Purchase of property, plant and equipment</t>
  </si>
  <si>
    <t>Purchase of intangible assets</t>
  </si>
  <si>
    <t>Cash from acquisition of subsidiaries</t>
  </si>
  <si>
    <t>Net cash used in investing activities</t>
  </si>
  <si>
    <t>Cash flow from financing activities:</t>
  </si>
  <si>
    <t>Proceeds from shareholders</t>
  </si>
  <si>
    <t>Advance from (repayment to) a director</t>
  </si>
  <si>
    <t>Repayment to a third party</t>
  </si>
  <si>
    <t>Advances from (repayment to) related parties</t>
  </si>
  <si>
    <t>Proceeds from finance lease</t>
  </si>
  <si>
    <t>Net cash generated from (used in) financing activities</t>
  </si>
  <si>
    <t>Foreign currency translation adjustment</t>
  </si>
  <si>
    <t>Net change in cash and cash equivalents</t>
  </si>
  <si>
    <t>BEGINNING OF PERIOD</t>
  </si>
  <si>
    <t>END OF PERIOD</t>
  </si>
  <si>
    <t>Supplemental Disclosure of Cash Flows Information:</t>
  </si>
  <si>
    <t>Cash paid for income taxes</t>
  </si>
  <si>
    <t>Cash paid for interest</t>
  </si>
  <si>
    <t>Consolidated Statement of Changes in Stockholders' Equity (Deficit) - USD ($)</t>
  </si>
  <si>
    <t>Common Stock</t>
  </si>
  <si>
    <t>Additional Paid-In Capital</t>
  </si>
  <si>
    <t>Accumulated Other Comprehensive income (loss)</t>
  </si>
  <si>
    <t>Accumulated Losses</t>
  </si>
  <si>
    <t>Total Stockholders' Equity (Deficit)</t>
  </si>
  <si>
    <t>Noncontrolling Interest</t>
  </si>
  <si>
    <t>Total</t>
  </si>
  <si>
    <t>Beginning balance, shares at Mar. 31, 2017</t>
  </si>
  <si>
    <t>Beginning balance, amount at Mar. 31, 2017</t>
  </si>
  <si>
    <t>Net loss for the year</t>
  </si>
  <si>
    <t>Ending balance, shares at Mar. 31, 2018</t>
  </si>
  <si>
    <t>Ending balance, amount at Mar. 31, 2018</t>
  </si>
  <si>
    <t>Shares issued for acquisition of legal acquirer, shares</t>
  </si>
  <si>
    <t>Shares issued for acquisition of legal acquirer, amount</t>
  </si>
  <si>
    <t>Fractional shares from reverse splits</t>
  </si>
  <si>
    <t>Capital injection from shareholder</t>
  </si>
  <si>
    <t>Shares issued for acquisition, shares</t>
  </si>
  <si>
    <t>Shares issued for acquisition, value</t>
  </si>
  <si>
    <t>Non-controlling interest from acquisition</t>
  </si>
  <si>
    <t>Shares issued for services, shares</t>
  </si>
  <si>
    <t>Shares issued for services, value</t>
  </si>
  <si>
    <t>Shares issued for services to be rendered</t>
  </si>
  <si>
    <t>Ending balance, shares at Mar. 31, 2019</t>
  </si>
  <si>
    <t>Ending balance, amount at Mar. 31, 2019</t>
  </si>
  <si>
    <t>1. Description of Business and Organization</t>
  </si>
  <si>
    <t>Accounting Policies [Abstract]</t>
  </si>
  <si>
    <t>Description of Business and Organization</t>
  </si>
  <si>
    <t>1. DESCRIPTION OF BUSINESS AND ORGANIZATION Noble Vici Group, Inc. (the “Company”),
formerly known as Gold Union Inc., was incorporated under the laws of the State of Delaware on July 6, 2010 under the name of Advanced
Ventures Corp. Effective January 6, 2014, the Company changes its name to “Gold Union Inc.” Effective March 26, 2018,
the Company changes its current name to Noble Vici Group, Inc (“NVGI”). On August 8, 2018, the Company executed
a Share Exchange Agreement (“the “Share Exchange Agreement”) with Noble Vici Private Limited (“NVPL”),
a corporation organized under the laws of Singapore, and Eldee Tang, the sole shareholder of NVPL, and also its Chief Executive
Officer and Director. Pursuant to the Share Exchange Agreement, the Company purchased all of the issued and outstanding shares
of the NVPL, representing 1,000,001 ordinary shares of NVPL, in exchange for 140,000,000 shares of its common stock. The Company
consummated the acquisition of NVPL on August 8, 2018. The Company relied on the exemption from registration pursuant to Section
4(2) of, and Regulation D and/or Regulation S promulgated under the Act in selling the Company’s securities to the shareholders
of NVPL. Prior to the acquisition, the Company was
considered as a shell company due to its nominal assets and limited operation. Upon the acquisition, NVPL will comprise the ongoing
operations of the combined entity and its senior management will serve as the senior management of the combined entity. NVPL is
deemed to be the accounting acquirer for accounting purposes. The transaction will be treated as a recapitalization of the Company.
Accordingly, the consolidated assets, liabilities and results of operations of the Company will become the historical financial
statements of NVPL, and the Company’s assets, liabilities and results of operations will be consolidated with NVPL beginning
on the acquisition date. NVPL was the legal acquiree but deemed to be the accounting acquirer. The Company was the legal acquirer
but deemed to be the accounting acquiree in the reverse merger. The historical financial statements prior to the acquisition are
those of the accounting acquirer (NVPL).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The Company is currently engaged in the
IoT, Big Data, Blockchain and E-commerce business. Description of subsidiaries
Name Place of incorporation Principal activities Particulars of issued/ Effective interest
Noble Infotech
Applications Pte Ltd Republic of Singapore Development of
software for interactive digital media and software consultancy S$
1 100%
Noble Digital Apps Sendirian
Berhad Federation of Malaysia Digital apps and big data
business MYR1,000 51%
The Digital Agency Pte. Ltd. Republic of Singapore Business and management consultancy
services $1 51%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UB45 Pte Limited Republic of Singapore Investment holding S$10,000 100%
VMore Merchants Pte Ltd
# Republic of Singapore Merchants onboarding S$1,000 100%
AIM System Pte Ltd # Republic of Singapore Affiliate System Provider S$1,000 100% On January 19, 2019, the Company established
a branch office in Taiwan. # these subsidiaries were established on
April 1, 2019. The Company and its subsidiaries are hereinafter
referred to as (the “Company”).</t>
  </si>
  <si>
    <t>2. Going Concern Uncertainties</t>
  </si>
  <si>
    <t>Organization, Consolidation and Presentation of Financial Statements [Abstract]</t>
  </si>
  <si>
    <t>Going Concern Uncertainties</t>
  </si>
  <si>
    <t>2. GOING CONCERN
UNCERTAINTIES The accompanying consolidated financial
statements have been prepared using the going concern basis of accounting, which contemplates the realization of assets and the
satisfaction of liabilities in the normal course of business. As of March 31, 2019, the Company suffered
from an accumulated deficit of $125,141,278 and working capital deficit of $2,227,267. The continuation of the Company as a going
concern through March 31, 2020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Summary of Significant Accounting Policies</t>
  </si>
  <si>
    <t>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Basis of consolidation The consolidated financial statements include
the accounts of the Company and its subsidiaries. All significant inter-company balances and transactions within the Company have
been eliminated upon consolidation.
• Use of estimates and assumptions In preparing these consolidated financial
statements, management makes estimates and assumptions that affect the reported amounts of assets and liabilities in the balance
sheet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March 31, 2019, there were no allowances for doubtful accounts.
Inventories Inventories are stated at the lower of
cost or net realizable value, with cost determined on a first-in first-out basis. At present all inventory relates to finished
goods for commercial sales.
• Purchase deposit Purchase deposits represent deposit payments
made to vendors for procurement, which are interest-free, unsecured and relieved against accounts payable when goods are received
by the Company, or refundable in the next twelve months.
•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10 years or lesser than term of lease
Furniture and fittings 3 years
Office equipment and computers 1- 3 years
Motor vehicle 2-3.33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Accounting Standards
Codification ("ASC") Topic 360-10-5, “ Impairment or Disposal of Long-Lived Assets
• Revenue recognition On
April 1, 2018, Accounting Standards Update (“ASU”) 2014-09, “R evenue from Contracts with
Customers (Topic 606) The
Company recognizes revenue when obligations under the terms of a contract with its customer are satisfied, in an amount that reflects
the consideration the Company expects to receive in exchange for the product. Depending on the terms of the agreement with the
customer, the Company recognizes revenue either at a point-in-time (at shipment or delivery depending on agreed upon terms). The Company records revenues from the sales
of third-party products on a “gross” basis pursuant to ASC 605-45 Revenue Recognition - Principal Agent Considerations
• Cost of revenue Cost of revenue consists primarily of the
cost of goods sold and royalty expenses to the game owners, which are directly attributable to the sales of products and the rendering
of online gaming service. Royalty charges and marketing expenses
paid to a related party totaled $468,477 and $442,581, for the years ended March 31, 2019 and 2018.
•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March 31, 2019 and 2018.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years ended March 31, 2019 and 2018:
March 31, 2019 March 31, 2018
Year-end S$:US$1 exchange rate 1.3554 1.3632
Annual average S$:US$1 exchange rate 1.3578 1.3588
• Comprehensive income ASC Topic 220, “ Comprehensive
Income
• Stock based compensation For stock options granted as consideration
for services rendered by non-employees, the Company recognizes compensation expense in accordance with the requirements of ASC
Topic 505-50 (“ASC 505-50”), “ Equity Based Payments to Non- Employees For restricted common stock and stock option
awards that have performance-based conditions, the Company recognizes the stock-based compensation expense at the fair value of
the award based on the date that the performance conditions have been met. The Company calculates the fair value
of the stock options using the Black Scholes option pricing model. The fair value of restricted common stock awards
is based on the closing price of the Company’s common stock on the applicable measurement date. The assumptions used in calculating the
fair value of stock-based awards represent management’s best estimates and involve inherent uncertainties and the application
of management’s judgment. To date, the Company has not granted any
stock-based compensation awards to employees.
• Segment reporting ASC Topic 280, “ Segment Reporting
• Retirement plan costs Contributions to retirement plans (which
are defined contribution plans) are charged to general and administrative expenses in the accompanying statements of operation
as the related employee service is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we expect our Emerging Growth
Company status to expire on March 31, 2020),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 In June 2018,
the FASB issued ASU 2018-07, Improvements to Nonemployee Share-Based Payment Accounting In August 2018,
the FASB issued ASU No. 2018-13, Fair Value Measurement: Disclosure Framework – Other accounting standards that have been
issued or proposed by the FASB or other standards-setting bodies that do not require adoption until a future date are not expected
to have a material impact on the Company’s consolidated financial statements upon adoption.</t>
  </si>
  <si>
    <t>4. Business Combination</t>
  </si>
  <si>
    <t>Business Combinations [Abstract]</t>
  </si>
  <si>
    <t>Business Combination</t>
  </si>
  <si>
    <t>4. BUSINESS COMBINATION On September 17, 2018, the Company acquired
51% controlling interest in The Digital Agency Private Limited, a private limited company organized under the laws of Singapore
(“TDA”), and a start-up digital marketing company, at the purchase price of $1,020,000, by issuing 510,000 shares of
common stock of the Company, at a price of $2.00 per share. The purchase price allocation resulted
in $1,028,140 of goodwill, as below:
Acquired assets:
Cash and cash equivalents $ 2,552
Less: Assumed liabilities
Accruals (4,561 )
Amount due to director (6,131 )
Net assets acquired (8,140 )
Goodwill allocated 1,028,140
Share issued for acquisition $ 1,020,000 Concurrently, on September 17, 2018, the
Company acquired 51% controlling interest in Noble Digital Apps Sendirian Berhad, a private limited company organized under the
laws of Malaysia (“NDA”), and a start-up digital apps and big data company, at the purchase price of $1,020,000, by
issuing 510,000 shares of common stock of the Company, at a price of $2.00 per share. The purchase price allocation resulted
in $1,008,808 of goodwill, as below:
Acquired assets:
Cash and cash equivalents $ 16,551
Amount due from related companies 30,986
Less: Assumed liabilities
Accruals (25,571 )
Amount due to director (10,774 )
Net assets acquired 11,192
Goodwill allocated 1,008,808
Share issued for acquisition $ 1,020,000 The Company’s acquisitions of TDA
and NDA were accounted for as a business combination in accordance with ASC 805.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impairment test of the goodwill has
reviewed and the Company made a full provision on goodwill from business combination accordingly.</t>
  </si>
  <si>
    <t>5. Revenue</t>
  </si>
  <si>
    <t>Revenue from Contract with Customer [Abstract]</t>
  </si>
  <si>
    <t>Revenue</t>
  </si>
  <si>
    <t xml:space="preserve">5. REVENUE
Years ended March 31,
2019 2018
Products sales, as principal $ 6,592,054 $ 1,150,013
Products sales, as agent (net basis) 1,277,208 2,252,188
Other operating revenue 757,456 221,779
$ 8,626,718 $ 3,623,980 </t>
  </si>
  <si>
    <t>6. Property, Plant and Equipment</t>
  </si>
  <si>
    <t>Property, Plant and Equipment [Abstract]</t>
  </si>
  <si>
    <t>Property, Plant and Equipment</t>
  </si>
  <si>
    <t>6. PROPERTY, PLANT
AND EQUIPMENT Property, plant and equipment consisted
of the following:
As of March 31,
2019 2018
At cost:
Building $ 3,400,327 $ –
Leasehold improvement 223,886 41,747
Furniture and fittings 30,362 26,684
Office equipment and computers 157,953 77,406
Motor vehicle 96,646 233,452
Right of use assets 22,229 –
3,931,403 379,289
Less: accumulated depreciation (176,718 ) (128,553 )
$ 3,754,685 $ 250,736 Depreciation expense for the
years ended March 31, 2019 and 2018 were $</t>
  </si>
  <si>
    <t>7. Intangible Assets</t>
  </si>
  <si>
    <t>Goodwill and Intangible Assets Disclosure [Abstract]</t>
  </si>
  <si>
    <t>Intangible Assets</t>
  </si>
  <si>
    <t xml:space="preserve">7. INTANGIBLE
ASSETS
As of March 31,
2019 2018
Gaming right and software:
Gross carrying value $ 1,238,254 $ 459,104
Less: accumulated amortization (671,992 ) (432,770 )
Net carrying value 566,262 26,334
Non-amortizing portion – 670,145
Intangible assets, net $ 566,262 $ 696,479 Amortization expense for the years ended
March 31, 2019 and 2018 were $278,480 and $12,725, as part of operating expenses, respectively. The following table outlines the annual
amortization expense for the next three years:
Years ending March 31:
2020 $ 277,496
2021 277,496
2022 11,270
Total $ 566,262 </t>
  </si>
  <si>
    <t>8. Amount Due From A Third Party</t>
  </si>
  <si>
    <t>Payables and Accruals [Abstract]</t>
  </si>
  <si>
    <t>Amount Due From A Third Party</t>
  </si>
  <si>
    <t>8. AMOUNT DUE
FROM A THIRD PARTY As of March 31, 2019 and 2018, the Company
made temporary advances of $221,327 and $228,875 respectively, to a third party, which is secured by the stocks held and will be
matured on or before December 31, 2019. Interest is charged at the rate of 5% per annum.</t>
  </si>
  <si>
    <t>9. Amount Due To A Director</t>
  </si>
  <si>
    <t>Related Party Transactions [Abstract]</t>
  </si>
  <si>
    <t>Amounts Due To A Director</t>
  </si>
  <si>
    <t>9. AMOUNT DUE
TO A DIRECTOR As of March 31, 2019 and 2018, the Company
owed the amount of $91,483 and $69,069 to the director of the Company, Mr. TANG Wai Chong Eldee, which is unsecured, interest-free
and has no fixed terms of repayment. Imputed interest from related party loan is not significant.</t>
  </si>
  <si>
    <t>10. Amounts Due to Related Party</t>
  </si>
  <si>
    <t>Amount due to Related Party</t>
  </si>
  <si>
    <t>10. AMOUNT DUE
TO RELATED PARTY As of March 31, 2019, the Company owed
the amount of $280,317 due to the former shareholder of the Company, Miss Kao. The balance is unsecured, interest-free and has
no fixed terms of repayment. Imputed interest from related parties’ loan is not significant.</t>
  </si>
  <si>
    <t>11. Obligations Under Finance Leases</t>
  </si>
  <si>
    <t>Debt Disclosure [Abstract]</t>
  </si>
  <si>
    <t>Obligations Under Finance Leases</t>
  </si>
  <si>
    <t xml:space="preserve">11. OBLIGATIONS
UNDER FINANCE LEASES The Company purchased several motor vehicles
and building under finance lease agreements with the effective interest rate ranging from 3.75% to 15.3% per annum, due through
2020 and 2028, with principal and interest payable monthly. The obligations under the finance leases are as follows:
As of March 31,
2019 2018
Finance lease $ 3,089,747 $ 89,262
Less: interest expense (834,082 ) (3,451 )
Net present value of finance lease $ 2,255,665 $ 85,811
Current portion $ 246,957 $ 84,345
Non-current portion 2,008,708 1,466
Total $ 2,255,665 $ 85,811 As of March 31, 2019, the maturities of
the finance leases for each of the five years and thereafter are as follows:
Years ending March 31:
2020 $ 244,872
2021 244,872
2022 244,872
2023 241,494
2024 231,360
Thereafter 1,048,195
Total $ 2,255,665 Included
in the consolidated balance sheet as of March 31, 2019 under property, plant and equipment are cost and accumulated depreciation
related to capitalized leases of $3,422,556 and $45,482, respectively. Included in the consolidated balance sheet as of March 31,
2018 under property, plant and equipment are cost and accumulated depreciation related to capitalized leases of $198,358 and $22,780,
respectively. The
building under finance lease is personally guaranteed by the director of the Company, Eldee Tang. </t>
  </si>
  <si>
    <t>12. Income Tax</t>
  </si>
  <si>
    <t>Income Tax Disclosure [Abstract]</t>
  </si>
  <si>
    <t>Income Tax</t>
  </si>
  <si>
    <t>12. INCOME TAX The provision for income taxes consisted
of the following:
Years ended March 31,
2019 2018
Current tax $ 184,275 $ 33,094
Deferred tax – –
Income tax expense $ 184,275 $ 33,094 The effective tax rate in the years presented
is the result of the mix of income earned in various tax jurisdictions that apply a broad range of income tax rates. The Company
and its subsidiaries are mainly operated in Republic of Singapore and Republic of Seychelles that are subject to taxes in the jurisdictions
in which they operate, as follows: United States of America NVGI is registered in the State of Delaware
and is subject to US federal corporate income tax rate of 21% for the year ended March 31, 2019. No provision for income taxes
have been made as NVGI has generated no taxable income for the years presented. The Company’s policy is to recognize accrued
interest and penalties related to unrecognized tax benefits in its income tax provision. The Company has not accrued or paid interest
or penalties which were not material to its results of operations for the years presented.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of March 31, 2019, the Company incurred
$722,963 of cumulative net operating losses which can be carried forward to offset future taxable income. The net operating loss
carryforwards begin to expire in 2039, if unutilized. The Company has provided for a full valuation allowance against the deferred
tax assets of $151,822 on the expected future tax benefits from the net operating loss carryforwards as the management believes
it is more likely than not that these assets will not be realized in the future.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loss) income before income taxes for the years ended March 31, 2019 and 2018 are as follows:
Years ended March 31,
2019 2018
Income before income taxes $ 1,539,735 $ 279,726
Statutory income tax rate 17% 17%
Income tax expense at statutory rate 261,755 47,553
Tax effect of non-taxable income (200 ) (25,605 )
Tax effect of non-deductible items – 39,386
Tax effect of tax concession (21,602 ) (26,488 )
Tax effect of allowance (55,678 ) (1,752 )
Income tax expense $ 184,275 $ 33,094 The following table sets forth the significant
components of the aggregate deferred tax assets and liabilities of the Company as of March 31, 2019 and 2018:
As of March 31,
2019 2018
Deferred tax assets:
Net operating loss carryforwards from US regime $ 151,822 $ 63,636
Less: valuation allowance (151,822 ) (63,636 )
Deferred tax assets, net $ – $ – The Company has filed an income tax return
for 2018 and 2017 in Singapore jurisdiction.</t>
  </si>
  <si>
    <t>13. Stockholders' Deficit</t>
  </si>
  <si>
    <t>Equity [Abstract]</t>
  </si>
  <si>
    <t>Stockholders' Deficit</t>
  </si>
  <si>
    <t>13. STOCKHOLDERS’
DEFICIT On August 8, 2018,
the Company executed a Share Exchange Agreement (“the “Share Exchange Agreement”) with Noble Vici Private Limited,
a corporation organized under the laws of Singapore (“NVPL”), and Eldee Tang, the sole shareholder, Chief Executive
Officer and Director of NVPL. Pursuant to the Share Exchange Agreement, the Company purchased all of the issued and outstanding
shares of the NVPL, representing 1,000,001 ordinary shares of NVPL, in exchange for 140,000,000 shares of its common stock. On September 17,
2018, the Company acquired 51% controlling interest in The Digital Agency Private Limited, a private limited company organized
under the laws of Singapore (“TDA”), and a start-up digital marketing company, at the purchase price of $1,020,000,
by issuing 510,000 shares of common stock of the Company, at a price of $2 per share. Concurrently,
on September 17, 2018, the Company acquired 51% controlling interest in Noble Digital Apps Sendirian Berhad, a private limited
company organized under the laws of Malaysia (“NDA”), and a start-up digital apps and big data company, at the purchase
price of $1,020,000, by issuing 510,000 shares of common stock of the Company, at a price of $2 per share. In October and
December 2018, the Company issued an aggregate of 20,540,999 shares of its registered common stock to certain service agents as
one-off bonus compensation for their sales and marketing services rendered in prior years, at a price of $2 per share. On March 11, 2019,
the Company 15,000,000 shares of its registered common stock to certain sales associates for prior sales and marketing services
rendered, with a fair value of $30,000,000 or $2 per share. The fair value of the common stock was determined based on the closing
price of the Company’s common stock. On March 19, 2019,
the Company issued 21,480,000 shares of its registered common stock, par value $0.0001 per share, to three individuals under the
Merchant Acquisition Agreement with a fair value of $42,960,000 or $2 per share. The fair value of the common stock was determined
based on the closing price of the Company’s common stock. Concurrently,
on March 19, 2019, the Company issued 10,000,000 shares of common stock
to the Digital Consultant under the Consulting Agreement with a fair value of $20,000,000 or $2 per share. For the years ended March 31, 2019 and
2018, the Company recorded share-based compensation expense related to restricted stock units issued to sales agents and consultants
of $123 million and $0 million, respectively. This share-based compensation expense is included in general and administrative expenses
and research and development expenses in the accompanying consolidated statements of operations. Total unrecognized share-based compensation
expense was approximately $10.9 million at March 31, 2019 and is expected to be recognized over a weighted-average period of 1.5
months. As of March 31, 2019 and 2018, the Company
had a total of 210,704,160 and 140,000,000 (restated) shares of its common stock issued and outstanding, respectively.</t>
  </si>
  <si>
    <t>14. Pension Costs</t>
  </si>
  <si>
    <t>Notes to Financial Statements</t>
  </si>
  <si>
    <t>Pension Costs</t>
  </si>
  <si>
    <t>15. Related Party Transactions</t>
  </si>
  <si>
    <t>Related Party Transactions</t>
  </si>
  <si>
    <t>15.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Purchase from
a related company totaled $385,955 and $378,136, for the years ended March 31, 2019 and 2018. Marketing expenses and royalty charges
paid to a related company totaled $468,447 and $442,581, for the years ended March 31, 2019 and 2018. Apart from the transactions and balances
detailed elsewhere in these accompanying consolidated financial statements, the Company has no other significant or material related
party transactions during the years presented.</t>
  </si>
  <si>
    <t>16. Concentrations of Risk</t>
  </si>
  <si>
    <t>Risks and Uncertainties [Abstract]</t>
  </si>
  <si>
    <t>Concentrations of Risk</t>
  </si>
  <si>
    <t>16. CONCENTRATIONS
OF RISK The Company is exposed to the following concentrations of risk:
(a) Major customers For the years ended March 31, 2019 and
2018, there is no individual customer exceeding 10% of the Company’s revenu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Years ended March 31,
2019 2018
China $ 1,277,207 $ 2,255,174
Singapore 910,346 1,215,671
Malaysia 4,751,510 –
Indonesia 1,142,991 –
Other countries in Asia Pacific 544,664 153,135
$ 8,626,718 $ 3,623,980 All of the Company’s long-lived assets
are located in Singapore.
(b) Major vendors For the year ended March 31, 2019, this
is one single vendor representing more than 10% of the Company’s purchase. This vendor (Vendor B) accounted for 15% of the
Company’s purchase amounting to $385,955 with $0 of accounts payable. For the year ended March 31, 2018, there
is one single vendor (Vendor B) representing more than 10% of the Company’s purchase. This vendor (Vendor B) accounted for
45% of the Company’s purchase amounting to $378,136, with $109,478 of accounts payable.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s under finance lease. The Company manages interest rate risk by varying the issuance and maturity dates variable
rate debt, limiting the amount of variable rate debt, and continually monitoring the effects of market changes in interest rates.
As of March 31, 2019 and 2018, borrowing under finance lease was at fixed rates.
(e)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f)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t>
  </si>
  <si>
    <t>17. Commitments and Contingencies</t>
  </si>
  <si>
    <t>Commitments and Contingencies Disclosure [Abstract]</t>
  </si>
  <si>
    <t>17. COMMITMENTS
AND CONTINGENCIES
(a) Operating lease commitments During the years ended March 31, 2019 and
2018, the Company leased its properties under operating leases. The leases typically commence for a period ranging for 1 to 2 years,
with the option of monthly renewal. These leases have an average remaining lease term of approximately less than 12 months, as
of March 31, 2019. The rent expense was $94,979 and $152,839,
respectively, for the years ended March 31, 2019 and 2018. As of March 31, 2019, the Company has future minimum rental payables
of $62,455 until November 30, 2020.
(b) Capital commitment As of March 31, 2019, the Company has no
material capital commitments in the next twelve months.</t>
  </si>
  <si>
    <t>18. Subsequent Events</t>
  </si>
  <si>
    <t>Subsequent Events [Abstract]</t>
  </si>
  <si>
    <t>Subsequent Events</t>
  </si>
  <si>
    <t>18. SUBSEQUENT
EVENTS In accordance with ASC Topic 855, “ Subsequent
Events On
April 1, 2019, the Company established two subsidiaries namely VMore Merchants Pte Ltd and AIM System Pte Ltd. On
April 1, 2019, the Company entered into a binding Memorandum of Understanding (the “MOU”) with Eldee Wai Chong Tang,
the Director of the Company, whereby the Company agreed to reorganize Elusyf Global Private Limited, a Singapore corporation (“EGPL”),
into the Company in accordance with the terms of the MOU. Upon the consummation of such reorganization, EGPL will become a 51%
owned subsidiary of the Company. EGPL is engaged in the business of marketing and distribution of health and beauty products, such
as Elusyf Mitos Activa and Cell Activa Phytomask, among other offerings, through its wide network of channels. On
June 17, 2019, the Company entered into a binding Memorandum of Understanding (the “MOU”) with Kootoro Vietnam Inc.,
a limited liability company organized under the laws of Vietnam (“KVI”), whereby the parties agreed to form a strategic
partnership to expand V-More’s footprint and ecosystem into Vietnam. The Partnership will be exclusive subject to the achievement
of mutually agreeable milestones. V-More is our online and offline products and services marketplace for consumers and merchants.
KVI is engaged in the business of managing the distribution and payment of goods through a nationwide network of vending machines
and payment gateway to Vietnam.</t>
  </si>
  <si>
    <t>3.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Basis of consolidation</t>
  </si>
  <si>
    <t>• Basis of consolidation The consolidated financial statements include
the accounts of the Company and its subsidiaries. All significant inter-company balances and transactions within the Company have
been eliminated upon consolidation.</t>
  </si>
  <si>
    <t>Use of estimates and assumptions</t>
  </si>
  <si>
    <t>• Use of estimates and assumption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March 31, 2019, there were no allowances for doubtful accounts.</t>
  </si>
  <si>
    <t>Inventories Inventories are stated at the lower of
cost or net realizable value, with cost determined on a first-in first-out basis. At present all inventory relates to finished
goods for commercial sales.</t>
  </si>
  <si>
    <t>Purchase Deposit</t>
  </si>
  <si>
    <t>• Purchase deposit Purchase deposits represent deposit payments
made to vendors for procurement, which are interest-free, unsecured and relieved against accounts payable when goods are received
by the Company, or refundable in the next twelve months.</t>
  </si>
  <si>
    <t>Intangible assets</t>
  </si>
  <si>
    <t>•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10 years or lesser than term of lease
Furniture and fittings 3 years
Office equipment and computers 1- 3 years
Motor vehicle 2-3.33 years Expenditures for repairs and maintenance
are expensed as incurred. When assets have been retired or sold, the cost and related accumulated depreciation are removed from
the accounts and any resulting gain or loss is recognized in the results of operations.</t>
  </si>
  <si>
    <t>Impairment of long-lived assets</t>
  </si>
  <si>
    <t>• Impairment of long-lived assets In accordance with Accounting Standards
Codification ("ASC") Topic 360-10-5, “ Impairment or Disposal of Long-Lived Assets</t>
  </si>
  <si>
    <t>Revenue recognition</t>
  </si>
  <si>
    <t>• Revenue recognition On
April 1, 2018, Accounting Standards Update (“ASU”) 2014-09, “R evenue from Contracts with
Customers (Topic 606) The
Company recognizes revenue when obligations under the terms of a contract with its customer are satisfied, in an amount that
reflects the consideration the Company expects to receive in exchange for the product. Depending on the terms of the
agreement with the customer, the Company recognizes revenue either at a point-in-time (at shipment or delivery depending on
agreed upon terms). The Company records revenues from the sales
of third-party products on a “gross” basis pursuant to ASC 605-45 Revenue Recognition - Principal Agent Considerations</t>
  </si>
  <si>
    <t>Cost of revenue</t>
  </si>
  <si>
    <t>• Cost of revenue Cost of revenue consists primarily of the
cost of goods sold and royalty expenses to the game owners, which are directly attributable to the sales of products and the rendering
of online gaming service. Royalty charges and marketing expenses
paid to a related party totaled $468,477 and $442,581, for the years ended March 31, 2019 and 2018.</t>
  </si>
  <si>
    <t>Commission credits</t>
  </si>
  <si>
    <t>•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si>
  <si>
    <t>Income taxes</t>
  </si>
  <si>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 Uncertain tax positions The Company did not take any uncertain
tax positions and had no adjustments to its income tax liabilities or benefits pursuant to the ASC 740 provisions of Section 740-10-25
for the years ended March 31, 2019 and 2018.</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years ended March 31, 2019 and 2018:
March 31, 2019 March 31, 2018
Year-end S$:US$1 exchange rate 1.3554 1.3632
Annual average S$:US$1 exchange rate 1.3578 1.3588 </t>
  </si>
  <si>
    <t>Comprehensive income</t>
  </si>
  <si>
    <t>• Comprehensive income ASC Topic 220, “ Comprehensive
Income</t>
  </si>
  <si>
    <t>Stock based compensation</t>
  </si>
  <si>
    <t>• Stock based compensation For stock options granted as consideration
for services rendered by non-employees, the Company recognizes compensation expense in accordance with the requirements of ASC
Topic 505-50 (“ASC 505-50”), “ Equity Based Payments to Non- Employees For restricted common stock and stock option
awards that have performance-based conditions, the Company recognizes the stock-based compensation expense at the fair value of
the award based on the date that the performance conditions have been met. The Company calculates the fair value
of the stock options using the Black Scholes option pricing model. The fair value of restricted common stock awards
is based on the closing price of the Company’s common stock on the applicable measurement date. The assumptions used in calculating the
fair value of stock-based awards represent management’s best estimates and involve inherent uncertainties and the application
of management’s judgment. To date, the Company has not granted any
stock-based compensation awards to employees.</t>
  </si>
  <si>
    <t>Segment reporting</t>
  </si>
  <si>
    <t>• Segment reporting ASC Topic 280, “ Segment Reporting</t>
  </si>
  <si>
    <t>Retirement plan costs</t>
  </si>
  <si>
    <t>• Retirement plan costs Contributions to retirement plans (which
are defined contribution plans) are charged to general and administrative expenses in the accompanying statements of operation
as the related employee service is provided.</t>
  </si>
  <si>
    <t>Related parties</t>
  </si>
  <si>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si>
  <si>
    <t>Recent accounting pronouncements</t>
  </si>
  <si>
    <t>• Recent accounting pronouncements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we expect our Emerging Growth
Company status to expire on March 31, 2020),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 In June 2018,
the FASB issued ASU 2018-07, Improvements to Nonemployee Share-Based Payment Accounting In August 2018,
the FASB issued ASU No. 2018-13, Fair Value Measurement: Disclosure Framework – Other accounting standards that have been
issued or proposed by the FASB or other standards-setting bodies that do not require adoption until a future date are not expected
to have a material impact on the Company’s consolidated financial statements upon adoption.</t>
  </si>
  <si>
    <t>1. Description of Business and Organization (Tables)</t>
  </si>
  <si>
    <t>Schedule of Subsidiaries</t>
  </si>
  <si>
    <t xml:space="preserve">Name Place of incorporation Principal activities Particulars of issued/ Effective interest
Noble Infotech
Applications Pte Ltd Republic of Singapore Development of
software for interactive digital media and software consultancy S$
1 100%
Noble Digital Apps Sendirian
Berhad Federation of Malaysia Digital apps and big data
business MYR1,000 51%
The Digital Agency Pte. Ltd. Republic of Singapore Business and management consultancy
services $1 51%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UB45 Pte Limited Republic of Singapore Investment holding S$10,000 100%
VMore Merchants Pte Ltd
# Republic of Singapore Merchants onboarding S$1,000 100%
AIM System Pte Ltd # Republic of Singapore Affiliate System Provider S$1,000 100% </t>
  </si>
  <si>
    <t>3. Summary of Significant Accounting Policies (Tables)</t>
  </si>
  <si>
    <t>Expected useful lives</t>
  </si>
  <si>
    <t>Expected useful lives
Building 38 years or lesser than term of lease
Leasehold improvements 3-10 years or lesser than term of lease
Furniture and fittings 3 years
Office equipment and computers 1- 3 years
Motor vehicle 2-3.33 years</t>
  </si>
  <si>
    <t>Schedule of exchange rates</t>
  </si>
  <si>
    <t xml:space="preserve">March 31, 2019 March 31, 2018
Year-end S$:US$1 exchange rate 1.3554 1.3632
Annual average S$:US$1 exchange rate 1.3578 1.3588 </t>
  </si>
  <si>
    <t>4. Business Combination (Tables)</t>
  </si>
  <si>
    <t>The Digital Agency Private Limited [Member]</t>
  </si>
  <si>
    <t>Purchase price allocation</t>
  </si>
  <si>
    <t xml:space="preserve">Acquired assets:
Cash and cash equivalents $ 2,552
Less: Assumed liabilities
Accruals (4,561 )
Amount due to director (6,131 )
Net assets acquired (8,140 )
Goodwill allocated 1,028,140
Share issued for acquisition $ 1,020,000 </t>
  </si>
  <si>
    <t>Noble Digital Apps [Member]</t>
  </si>
  <si>
    <t xml:space="preserve">Acquired assets:
Cash and cash equivalents $ 16,551
Amount due from related companies 30,986
Less: Assumed liabilities
Accruals (25,571 )
Amount due to director (10,774 )
Net assets acquired 11,192
Goodwill allocated 1,008,808
Share issued for acquisition $ 1,020,000 </t>
  </si>
  <si>
    <t>6. Revenue (Tables)</t>
  </si>
  <si>
    <t>Revenue breakdown</t>
  </si>
  <si>
    <t xml:space="preserve">Years ended March 31,
2019 2018
Products sales, as principal $ 6,592,054 $ 1,150,013
Products sales, as agent (net basis) 1,277,208 2,252,188
Other operating revenue 757,456 221,779
$ 8,626,718 $ 3,623,980 </t>
  </si>
  <si>
    <t>6. Property, Plant and Equipment (Tables)</t>
  </si>
  <si>
    <t>Schedule of property, plant and equipment</t>
  </si>
  <si>
    <t xml:space="preserve">As of March 31,
2019 2018
At cost:
Building $ 3,400,327 $ –
Leasehold improvement 223,886 41,747
Furniture and fittings 30,362 26,684
Office equipment and computers 157,953 77,406
Motor vehicle 96,646 233,452
Right of use assets 22,229 –
3,931,403 379,289
Less: accumulated depreciation (176,718 ) (128,553 )
$ 3,754,685 $ 250,736 </t>
  </si>
  <si>
    <t>7. Intangible Assets (Tables)</t>
  </si>
  <si>
    <t>Schedule of intangible assets</t>
  </si>
  <si>
    <t xml:space="preserve">As of March 31,
2019 2018
Gaming right and software:
Gross carrying value $ 1,238,254 $ 459,104
Less: accumulated amortization (671,992 ) (432,770 )
Net carrying value 566,262 26,334
Non-amortizing portion – 670,145
Intangible assets, net $ 566,262 $ 696,479 </t>
  </si>
  <si>
    <t>Annual amortization expense</t>
  </si>
  <si>
    <t xml:space="preserve">Years ending March 31:
2020 $ 277,496
2021 277,496
2022 11,270
Total $ 566,262 </t>
  </si>
  <si>
    <t>11. Obligations Under Finance Leases (Tables)</t>
  </si>
  <si>
    <t>Obligations under finance lease</t>
  </si>
  <si>
    <t xml:space="preserve">As of March 31,
2019 2018
Finance lease $ 3,089,747 $ 89,262
Less: interest expense (834,082 ) (3,451 )
Net present value of finance lease $ 2,255,665 $ 85,811
Current portion $ 246,957 $ 84,345
Non-current portion 2,008,708 1,466
Total $ 2,255,665 $ 85,811 </t>
  </si>
  <si>
    <t>Future maturities of finance leases</t>
  </si>
  <si>
    <t xml:space="preserve">Years ending March 31:
2020 $ 244,872
2021 244,872
2022 244,872
2023 241,494
2024 231,360
Thereafter 1,048,195
Total $ 2,255,665 </t>
  </si>
  <si>
    <t>12. Income Tax (Tables)</t>
  </si>
  <si>
    <t>Provision for income taxes</t>
  </si>
  <si>
    <t xml:space="preserve">Years ended March 31,
2019 2018
Current tax $ 184,275 $ 33,094
Deferred tax – –
Income tax expense $ 184,275 $ 33,094 </t>
  </si>
  <si>
    <t>Income tax reconciliation</t>
  </si>
  <si>
    <t xml:space="preserve">Years ended March 31,
2019 2018
Income before income taxes $ 1,539,735 $ 279,726
Statutory income tax rate 17% 17%
Income tax expense at statutory rate 261,755 47,553
Tax effect of non-taxable income (200 ) (25,605 )
Tax effect of non-deductible items – 39,386
Tax effect of tax concession (21,602 ) (26,488 )
Tax effect of allowance (55,678 ) (1,752 )
Income tax expense $ 184,275 $ 33,094 </t>
  </si>
  <si>
    <t>Aggregate deferred tax assets and liabilities</t>
  </si>
  <si>
    <t xml:space="preserve">As of March 31,
2019 2018
Deferred tax assets:
Net operating loss carryforwards from US regime $ 151,822 $ 63,636
Less: valuation allowance (151,822 ) (63,636 )
Deferred tax assets, net $ – $ – </t>
  </si>
  <si>
    <t>16. Concentrations of Risk (Tables)</t>
  </si>
  <si>
    <t>Geographic distribution of revenues</t>
  </si>
  <si>
    <t xml:space="preserve">Years ended March 31,
2019 2018
China $ 1,277,207 $ 2,255,174
Singapore 910,346 1,215,671
Malaysia 4,751,510 –
Indonesia 1,142,991 –
Other countries in Asia Pacific 544,664 153,135
$ 8,626,718 $ 3,623,980 </t>
  </si>
  <si>
    <t>1. Description of Business and Organization (Details)</t>
  </si>
  <si>
    <t>Name of entities</t>
  </si>
  <si>
    <t>Noble Infotech Applications Pte Ltd [Member]</t>
  </si>
  <si>
    <t>Noble Infotech Applications Pte Ltd</t>
  </si>
  <si>
    <t>Place of incorporation</t>
  </si>
  <si>
    <t>Republic of Singapore</t>
  </si>
  <si>
    <t>Nature of business</t>
  </si>
  <si>
    <t>Development of software for interactive digital media and software consultancy</t>
  </si>
  <si>
    <t>Issued capital</t>
  </si>
  <si>
    <t>S$ 1</t>
  </si>
  <si>
    <t>Effective interest held</t>
  </si>
  <si>
    <t>100.00%</t>
  </si>
  <si>
    <t>Noble Digital Apps Sendirian Berhad</t>
  </si>
  <si>
    <t>Federation of Malaysia</t>
  </si>
  <si>
    <t>Digital apps and big data business</t>
  </si>
  <si>
    <t>MYR1,000</t>
  </si>
  <si>
    <t>51.00%</t>
  </si>
  <si>
    <t>Venvici Pte Ltd [Member]</t>
  </si>
  <si>
    <t>The Digital Agency Pte. Ltd.</t>
  </si>
  <si>
    <t>Republic of Signapore</t>
  </si>
  <si>
    <t>Business and management consultancy services</t>
  </si>
  <si>
    <t>$1</t>
  </si>
  <si>
    <t>Venvici Ltd [Member]</t>
  </si>
  <si>
    <t>Venvici Pte Ltd</t>
  </si>
  <si>
    <t>Business and management consultancy services on e-commerce service</t>
  </si>
  <si>
    <t>S$100,000</t>
  </si>
  <si>
    <t>Ventrepreneur (SB) Pte Ltd [Member]</t>
  </si>
  <si>
    <t>Venvici Ltd</t>
  </si>
  <si>
    <t>Republic of Seychelles</t>
  </si>
  <si>
    <t>US$50,000</t>
  </si>
  <si>
    <t>Ventrepreneur (SG) Pte Ltd</t>
  </si>
  <si>
    <t>Online retailing</t>
  </si>
  <si>
    <t>S$10,000</t>
  </si>
  <si>
    <t>UB45 Pte Limited [Member]</t>
  </si>
  <si>
    <t>UB45 Pte Limited</t>
  </si>
  <si>
    <t>Investment holding</t>
  </si>
  <si>
    <t>VMore Merchants Pte Ltd # [Member]</t>
  </si>
  <si>
    <t>VMore Merchants Pte Ltd #</t>
  </si>
  <si>
    <t>Merchants onboarding</t>
  </si>
  <si>
    <t>S$1,000</t>
  </si>
  <si>
    <t>AIM System Pte Ltd # [Member]</t>
  </si>
  <si>
    <t>AIM System Pte Ltd #</t>
  </si>
  <si>
    <t>Affiliate System Provider</t>
  </si>
  <si>
    <t>1. Description of Business and Organization (Details Narrative) - Share Exchange Agreement NVPL [Member]</t>
  </si>
  <si>
    <t>4 Months Ended</t>
  </si>
  <si>
    <t>Aug. 08, 2018shares</t>
  </si>
  <si>
    <t>Business consumation</t>
  </si>
  <si>
    <t>Aug. 8,
		2018</t>
  </si>
  <si>
    <t>Shares received in transaction</t>
  </si>
  <si>
    <t>Stock issued for acquisition, shares</t>
  </si>
  <si>
    <t>2. Going Concern (Details Narrative) - USD ($)</t>
  </si>
  <si>
    <t>Accumulated deficit</t>
  </si>
  <si>
    <t>Working capital deficit</t>
  </si>
  <si>
    <t>3. Summary of Significant Accounting Policies (Details - Useful lives)</t>
  </si>
  <si>
    <t>Building [Member]</t>
  </si>
  <si>
    <t>Esimated useful lives</t>
  </si>
  <si>
    <t>38 years or lesser than term of lease</t>
  </si>
  <si>
    <t>Leasehold Improvements [Member]</t>
  </si>
  <si>
    <t>3-10 years or lesser than term of lease</t>
  </si>
  <si>
    <t>Furniture and Fittings [Member]</t>
  </si>
  <si>
    <t>3 years</t>
  </si>
  <si>
    <t>Office Equipment and computers [Member]</t>
  </si>
  <si>
    <t>1-3 years</t>
  </si>
  <si>
    <t>Motor Vehicle [Member]</t>
  </si>
  <si>
    <t>2-3.33 years</t>
  </si>
  <si>
    <t>3. Summary of Significant Accounting Policies (Details - Translation amounts) - Singapore, Dollars</t>
  </si>
  <si>
    <t>Period End [Member]</t>
  </si>
  <si>
    <t>Foreign Currency Exchange Rate Translation</t>
  </si>
  <si>
    <t>Period Average [Member]</t>
  </si>
  <si>
    <t>3. Summary of Significant Accounting Policies (Details Narrative)</t>
  </si>
  <si>
    <t>Mar. 31, 2019USD ($)Integer</t>
  </si>
  <si>
    <t>Mar. 31, 2018USD ($)</t>
  </si>
  <si>
    <t>Allowance for doubtful accounts</t>
  </si>
  <si>
    <t>Amortization schedule of Intangible assets</t>
  </si>
  <si>
    <t>Impairment loss</t>
  </si>
  <si>
    <t>Royalty Charges and Marketing Expenses</t>
  </si>
  <si>
    <t>Asia Pacific [Member]</t>
  </si>
  <si>
    <t>Number of operating segments | Integer</t>
  </si>
  <si>
    <t>4. Business Combination (Details - Acquisition TDA)</t>
  </si>
  <si>
    <t>9 Months Ended</t>
  </si>
  <si>
    <t>Sep. 17, 2018USD ($)</t>
  </si>
  <si>
    <t>Less: Assumed liabilities</t>
  </si>
  <si>
    <t>Value of shares issued for acquisition</t>
  </si>
  <si>
    <t>Acquired assets:</t>
  </si>
  <si>
    <t>Accruals</t>
  </si>
  <si>
    <t>Amount due to director</t>
  </si>
  <si>
    <t>Net assets acquired</t>
  </si>
  <si>
    <t>Goodwill allocated</t>
  </si>
  <si>
    <t>4. Business Combination (Details - Acquisition NDA) - Noble Digital Apps [Member]</t>
  </si>
  <si>
    <t>Amount due from related companies</t>
  </si>
  <si>
    <t>4. Business Combination (Details Narrative) - USD ($)</t>
  </si>
  <si>
    <t>1 Months Ended</t>
  </si>
  <si>
    <t>Sep. 17, 2018</t>
  </si>
  <si>
    <t>Shares issued, value</t>
  </si>
  <si>
    <t>Noble Digital Apps Sendirian Berhad [Member]</t>
  </si>
  <si>
    <t>Acquisition</t>
  </si>
  <si>
    <t>Goodwill</t>
  </si>
  <si>
    <t>Price per share</t>
  </si>
  <si>
    <t>5. Revenue (Details) - USD ($)</t>
  </si>
  <si>
    <t>Revenues</t>
  </si>
  <si>
    <t>Product sales, as principal [Member]</t>
  </si>
  <si>
    <t>Product sales, as agent [Member]</t>
  </si>
  <si>
    <t>Other operating revenue [Member]</t>
  </si>
  <si>
    <t>6. Property, Plant and Equipment (Details) - USD ($)</t>
  </si>
  <si>
    <t>Property, plant and equipment, gross</t>
  </si>
  <si>
    <t>Less: accumulated depreciation</t>
  </si>
  <si>
    <t>Furniture and Fttings [Member]</t>
  </si>
  <si>
    <t>Vehicles [Member]</t>
  </si>
  <si>
    <t>Right of use assets [Member]</t>
  </si>
  <si>
    <t>6. Property, Plant and Equipment (Details Narrative) - USD ($)</t>
  </si>
  <si>
    <t>Depreciation expense</t>
  </si>
  <si>
    <t>7. Intangible Assets (Details) - USD ($)</t>
  </si>
  <si>
    <t>Finite lived intangible assets, gross</t>
  </si>
  <si>
    <t>Less: accumulated amortization</t>
  </si>
  <si>
    <t>Finite lived intangible assets, net</t>
  </si>
  <si>
    <t>Non-amortising portion</t>
  </si>
  <si>
    <t>7. Intangible Assets (Details - Amortization expense) - USD ($)</t>
  </si>
  <si>
    <t>Amortization year ending 2020</t>
  </si>
  <si>
    <t>Amortization year ending 2021</t>
  </si>
  <si>
    <t>Amortization year ending 2022</t>
  </si>
  <si>
    <t>Amortization year ending total</t>
  </si>
  <si>
    <t>7. Intangible Assets (Details Narrative) - USD ($)</t>
  </si>
  <si>
    <t>Amortization expense</t>
  </si>
  <si>
    <t>8. Amount Due From A Third Party (Details Narrative) - USD ($)</t>
  </si>
  <si>
    <t>Temporary advance</t>
  </si>
  <si>
    <t>Interest rate</t>
  </si>
  <si>
    <t>5.00%</t>
  </si>
  <si>
    <t>Note receivable maturity date</t>
  </si>
  <si>
    <t>Dec. 31,
		2019</t>
  </si>
  <si>
    <t>9. Amount Due To A Director (Details Narrative) - USD ($)</t>
  </si>
  <si>
    <t>Amount due to Director</t>
  </si>
  <si>
    <t>Mr. TANG Wai Chong Eldee [Member]</t>
  </si>
  <si>
    <t>10. Amounts Due to Related Party (Details Narrative) - USD ($)</t>
  </si>
  <si>
    <t>Amount due to related party</t>
  </si>
  <si>
    <t>Miss Kao</t>
  </si>
  <si>
    <t>11. Obligations Under Finance Leases (Details - Finance leases) - USD ($)</t>
  </si>
  <si>
    <t>Finance lease, gross</t>
  </si>
  <si>
    <t>Less: interest expense</t>
  </si>
  <si>
    <t>Net present value of finance lease</t>
  </si>
  <si>
    <t>Current portion</t>
  </si>
  <si>
    <t>Non-current portion</t>
  </si>
  <si>
    <t>Total finance lease</t>
  </si>
  <si>
    <t>11. Obligations Under Finance Leases (Details - Finance lease maturities) - USD ($)</t>
  </si>
  <si>
    <t>Finance lease obligation due 2020</t>
  </si>
  <si>
    <t>Finance lease obligation due 2021</t>
  </si>
  <si>
    <t>Finance lease obligation due 2022</t>
  </si>
  <si>
    <t>Finance lease obligation due 2023</t>
  </si>
  <si>
    <t>Finance lease obligation due 2024</t>
  </si>
  <si>
    <t>Thereafter</t>
  </si>
  <si>
    <t>Finance lease obligation</t>
  </si>
  <si>
    <t>11. Obligations Under Finance Leases (Details Narrative) - Finance Lease [Member] - USD ($)</t>
  </si>
  <si>
    <t>Capitalized equipment cost</t>
  </si>
  <si>
    <t>Accumulated depreciation of capitalized leases</t>
  </si>
  <si>
    <t>Minimum [Member]</t>
  </si>
  <si>
    <t>Finance lease rate</t>
  </si>
  <si>
    <t>3.75%</t>
  </si>
  <si>
    <t>Maximum [Member]</t>
  </si>
  <si>
    <t>15.30%</t>
  </si>
  <si>
    <t>12. Income Taxes (Details) - USD ($)</t>
  </si>
  <si>
    <t>21 Months Ended</t>
  </si>
  <si>
    <t>Dec. 31, 2018</t>
  </si>
  <si>
    <t>Current tax</t>
  </si>
  <si>
    <t>Defferred Tax</t>
  </si>
  <si>
    <t>12. Income Taxes (Details - Reconciliation) - USD ($)</t>
  </si>
  <si>
    <t>Loss before income taxes</t>
  </si>
  <si>
    <t>Republic of Seychelles [Member]</t>
  </si>
  <si>
    <t>Statutory income tax rate</t>
  </si>
  <si>
    <t>17.00%</t>
  </si>
  <si>
    <t>Income tax expense at statutory rate</t>
  </si>
  <si>
    <t>Tax effect of non-taxable income</t>
  </si>
  <si>
    <t>Tax effect of non-deductible items</t>
  </si>
  <si>
    <t>Tax effect of tax concession</t>
  </si>
  <si>
    <t>Tax effect of allowance</t>
  </si>
  <si>
    <t>12. Income Taxes (Details - Deffered Tax) - USD ($)</t>
  </si>
  <si>
    <t>Total deferred tax assets</t>
  </si>
  <si>
    <t>Net Operating loss carryforwards from US regime</t>
  </si>
  <si>
    <t>Less: valuation allowance</t>
  </si>
  <si>
    <t>Deferred tax assets, net</t>
  </si>
  <si>
    <t>12. Income Taxes (Details Narrative)</t>
  </si>
  <si>
    <t>Mar. 31, 2019USD ($)</t>
  </si>
  <si>
    <t>Operating loss carryforward</t>
  </si>
  <si>
    <t>Operating loss beginning expiration date</t>
  </si>
  <si>
    <t>Dec. 31,
		2038</t>
  </si>
  <si>
    <t>Deferred tax assets</t>
  </si>
  <si>
    <t>13. Stockholders' Deficit (Details Narrative) - USD ($)</t>
  </si>
  <si>
    <t>11 Months Ended</t>
  </si>
  <si>
    <t>Aug. 08, 2018</t>
  </si>
  <si>
    <t>Mar. 11, 2019</t>
  </si>
  <si>
    <t>Mar. 19, 2019</t>
  </si>
  <si>
    <t>Stock issued for acquisition, value</t>
  </si>
  <si>
    <t>Share based compensation expense</t>
  </si>
  <si>
    <t>Unrecognized compensation expense</t>
  </si>
  <si>
    <t>Unrecognized compensation expense weighted-average period</t>
  </si>
  <si>
    <t>1 year 6 months</t>
  </si>
  <si>
    <t>Stock issued for services, value</t>
  </si>
  <si>
    <t>Service Agents [Member]</t>
  </si>
  <si>
    <t>Stock issued for services, shares</t>
  </si>
  <si>
    <t>Certain Sales Associates [Member]</t>
  </si>
  <si>
    <t>Three Individuals [Member]</t>
  </si>
  <si>
    <t>Digital Consultant [Member]</t>
  </si>
  <si>
    <t>Share Exchange Agreement NVPL [Member]</t>
  </si>
  <si>
    <t>14. Pension Costs (Details Narrative) - USD ($)</t>
  </si>
  <si>
    <t>Company contribution to pension plan</t>
  </si>
  <si>
    <t>15. Related Party Transactions (Details Narrative) - USD ($)</t>
  </si>
  <si>
    <t>Royalty and marketing expenses</t>
  </si>
  <si>
    <t>Purchase from related party</t>
  </si>
  <si>
    <t>16. Concentrations of Risk (Details - Geographic distribution) - USD ($)</t>
  </si>
  <si>
    <t>CHINA</t>
  </si>
  <si>
    <t>SINGAPORE</t>
  </si>
  <si>
    <t>Malaysia [Member]</t>
  </si>
  <si>
    <t>Indonesia [Member]</t>
  </si>
  <si>
    <t>16. Concentrations of Risk (Details - Narrative) - Major Vendors exceeding 10% [Member] - USD ($)</t>
  </si>
  <si>
    <t>Risk percentage</t>
  </si>
  <si>
    <t>15.00%</t>
  </si>
  <si>
    <t>45.00%</t>
  </si>
  <si>
    <t>Purchases to supplier</t>
  </si>
  <si>
    <t>Accounts payable</t>
  </si>
  <si>
    <t>17. Commitments and Contingencies (Details Narrative) - USD ($)</t>
  </si>
  <si>
    <t>Future non-cancellable operating lease commitment</t>
  </si>
  <si>
    <t>Rent expense</t>
  </si>
  <si>
    <t>Purchase Commitment [Member]</t>
  </si>
  <si>
    <t>Material capital commit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C16" s="5" t="n">
        <v>66204372</v>
      </c>
    </row>
    <row r="17" spans="1:3">
      <c r="A17" s="4" t="s">
        <v>28</v>
      </c>
      <c r="C17" s="6" t="n">
        <v>210704160</v>
      </c>
    </row>
    <row r="18" spans="1:3">
      <c r="A18" s="4" t="s">
        <v>29</v>
      </c>
      <c r="B18" s="4" t="s">
        <v>30</v>
      </c>
    </row>
    <row r="19" spans="1:3">
      <c r="A19" s="4" t="s">
        <v>31</v>
      </c>
      <c r="B19" s="4" t="s">
        <v>32</v>
      </c>
    </row>
    <row r="20" spans="1:3">
      <c r="A20" s="4" t="s">
        <v>33</v>
      </c>
      <c r="B20" s="4" t="s">
        <v>14</v>
      </c>
    </row>
    <row r="21" spans="1:3">
      <c r="A21" s="4" t="s">
        <v>34</v>
      </c>
      <c r="B21" s="4" t="s">
        <v>21</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91331</v>
      </c>
      <c r="C3" s="5" t="n">
        <v>1536980</v>
      </c>
    </row>
    <row r="4" spans="1:3">
      <c r="A4" s="4" t="s">
        <v>43</v>
      </c>
      <c r="B4" s="6" t="n">
        <v>6145460</v>
      </c>
      <c r="C4" s="6" t="n">
        <v>0</v>
      </c>
    </row>
    <row r="5" spans="1:3">
      <c r="A5" s="4" t="s">
        <v>44</v>
      </c>
      <c r="B5" s="6" t="n">
        <v>2600732</v>
      </c>
      <c r="C5" s="6" t="n">
        <v>1463151</v>
      </c>
    </row>
    <row r="6" spans="1:3">
      <c r="A6" s="4" t="s">
        <v>45</v>
      </c>
      <c r="B6" s="6" t="n">
        <v>221327</v>
      </c>
      <c r="C6" s="6" t="n">
        <v>228875</v>
      </c>
    </row>
    <row r="7" spans="1:3">
      <c r="A7" s="4" t="s">
        <v>46</v>
      </c>
      <c r="B7" s="6" t="n">
        <v>361884</v>
      </c>
      <c r="C7" s="6" t="n">
        <v>320879</v>
      </c>
    </row>
    <row r="8" spans="1:3">
      <c r="A8" s="4" t="s">
        <v>47</v>
      </c>
      <c r="B8" s="6" t="n">
        <v>16636</v>
      </c>
      <c r="C8" s="6" t="n">
        <v>0</v>
      </c>
    </row>
    <row r="9" spans="1:3">
      <c r="A9" s="4" t="s">
        <v>48</v>
      </c>
      <c r="B9" s="6" t="n">
        <v>10037370</v>
      </c>
      <c r="C9" s="6" t="n">
        <v>3549885</v>
      </c>
    </row>
    <row r="10" spans="1:3">
      <c r="A10" s="3" t="s">
        <v>49</v>
      </c>
    </row>
    <row r="11" spans="1:3">
      <c r="A11" s="4" t="s">
        <v>50</v>
      </c>
      <c r="B11" s="6" t="n">
        <v>566262</v>
      </c>
      <c r="C11" s="6" t="n">
        <v>696479</v>
      </c>
    </row>
    <row r="12" spans="1:3">
      <c r="A12" s="4" t="s">
        <v>51</v>
      </c>
      <c r="B12" s="6" t="n">
        <v>3754685</v>
      </c>
      <c r="C12" s="6" t="n">
        <v>250736</v>
      </c>
    </row>
    <row r="13" spans="1:3">
      <c r="A13" s="4" t="s">
        <v>52</v>
      </c>
      <c r="B13" s="6" t="n">
        <v>14358317</v>
      </c>
      <c r="C13" s="6" t="n">
        <v>4497100</v>
      </c>
    </row>
    <row r="14" spans="1:3">
      <c r="A14" s="3" t="s">
        <v>53</v>
      </c>
    </row>
    <row r="15" spans="1:3">
      <c r="A15" s="4" t="s">
        <v>54</v>
      </c>
      <c r="B15" s="6" t="n">
        <v>0</v>
      </c>
      <c r="C15" s="6" t="n">
        <v>417811</v>
      </c>
    </row>
    <row r="16" spans="1:3">
      <c r="A16" s="4" t="s">
        <v>55</v>
      </c>
      <c r="B16" s="6" t="n">
        <v>1617855</v>
      </c>
      <c r="C16" s="6" t="n">
        <v>428158</v>
      </c>
    </row>
    <row r="17" spans="1:3">
      <c r="A17" s="4" t="s">
        <v>56</v>
      </c>
      <c r="B17" s="6" t="n">
        <v>8979352</v>
      </c>
      <c r="C17" s="6" t="n">
        <v>3962773</v>
      </c>
    </row>
    <row r="18" spans="1:3">
      <c r="A18" s="4" t="s">
        <v>57</v>
      </c>
      <c r="B18" s="6" t="n">
        <v>964001</v>
      </c>
      <c r="C18" s="6" t="n">
        <v>361586</v>
      </c>
    </row>
    <row r="19" spans="1:3">
      <c r="A19" s="4" t="s">
        <v>58</v>
      </c>
      <c r="B19" s="6" t="n">
        <v>91483</v>
      </c>
      <c r="C19" s="6" t="n">
        <v>69069</v>
      </c>
    </row>
    <row r="20" spans="1:3">
      <c r="A20" s="4" t="s">
        <v>59</v>
      </c>
      <c r="B20" s="6" t="n">
        <v>280317</v>
      </c>
      <c r="C20" s="6" t="n">
        <v>0</v>
      </c>
    </row>
    <row r="21" spans="1:3">
      <c r="A21" s="4" t="s">
        <v>60</v>
      </c>
      <c r="B21" s="6" t="n">
        <v>84672</v>
      </c>
      <c r="C21" s="6" t="n">
        <v>335546</v>
      </c>
    </row>
    <row r="22" spans="1:3">
      <c r="A22" s="4" t="s">
        <v>61</v>
      </c>
      <c r="B22" s="6" t="n">
        <v>246957</v>
      </c>
      <c r="C22" s="6" t="n">
        <v>84345</v>
      </c>
    </row>
    <row r="23" spans="1:3">
      <c r="A23" s="4" t="s">
        <v>62</v>
      </c>
      <c r="B23" s="6" t="n">
        <v>12264637</v>
      </c>
      <c r="C23" s="6" t="n">
        <v>5659288</v>
      </c>
    </row>
    <row r="24" spans="1:3">
      <c r="A24" s="3" t="s">
        <v>63</v>
      </c>
    </row>
    <row r="25" spans="1:3">
      <c r="A25" s="4" t="s">
        <v>64</v>
      </c>
      <c r="B25" s="6" t="n">
        <v>2008708</v>
      </c>
      <c r="C25" s="6" t="n">
        <v>1466</v>
      </c>
    </row>
    <row r="26" spans="1:3">
      <c r="A26" s="4" t="s">
        <v>65</v>
      </c>
      <c r="B26" s="6" t="n">
        <v>14273345</v>
      </c>
      <c r="C26" s="6" t="n">
        <v>5660754</v>
      </c>
    </row>
    <row r="27" spans="1:3">
      <c r="A27" s="4" t="s">
        <v>66</v>
      </c>
      <c r="B27" s="4" t="s">
        <v>67</v>
      </c>
      <c r="C27" s="4" t="s">
        <v>67</v>
      </c>
    </row>
    <row r="28" spans="1:3">
      <c r="A28" s="3" t="s">
        <v>68</v>
      </c>
    </row>
    <row r="29" spans="1:3">
      <c r="A29" s="4" t="s">
        <v>69</v>
      </c>
      <c r="B29" s="6" t="n">
        <v>21070</v>
      </c>
      <c r="C29" s="6" t="n">
        <v>14000</v>
      </c>
    </row>
    <row r="30" spans="1:3">
      <c r="A30" s="4" t="s">
        <v>70</v>
      </c>
      <c r="B30" s="6" t="n">
        <v>136227920</v>
      </c>
      <c r="C30" s="6" t="n">
        <v>0</v>
      </c>
    </row>
    <row r="31" spans="1:3">
      <c r="A31" s="4" t="s">
        <v>71</v>
      </c>
      <c r="B31" s="6" t="n">
        <v>-10936760</v>
      </c>
      <c r="C31" s="6" t="n">
        <v>0</v>
      </c>
    </row>
    <row r="32" spans="1:3">
      <c r="A32" s="4" t="s">
        <v>72</v>
      </c>
      <c r="B32" s="6" t="n">
        <v>20089</v>
      </c>
      <c r="C32" s="6" t="n">
        <v>-46440</v>
      </c>
    </row>
    <row r="33" spans="1:3">
      <c r="A33" s="4" t="s">
        <v>73</v>
      </c>
      <c r="B33" s="6" t="n">
        <v>-125141278</v>
      </c>
      <c r="C33" s="6" t="n">
        <v>-1131214</v>
      </c>
    </row>
    <row r="34" spans="1:3">
      <c r="A34" s="4" t="s">
        <v>74</v>
      </c>
      <c r="B34" s="6" t="n">
        <v>191041</v>
      </c>
      <c r="C34" s="6" t="n">
        <v>-1163654</v>
      </c>
    </row>
    <row r="35" spans="1:3">
      <c r="A35" s="4" t="s">
        <v>75</v>
      </c>
      <c r="B35" s="6" t="n">
        <v>-106069</v>
      </c>
      <c r="C35" s="6" t="n">
        <v>0</v>
      </c>
    </row>
    <row r="36" spans="1:3">
      <c r="A36" s="4" t="s">
        <v>76</v>
      </c>
      <c r="B36" s="6" t="n">
        <v>84972</v>
      </c>
      <c r="C36" s="6" t="n">
        <v>-1163654</v>
      </c>
    </row>
    <row r="37" spans="1:3">
      <c r="A37" s="4" t="s">
        <v>77</v>
      </c>
      <c r="B37" s="5" t="n">
        <v>14358317</v>
      </c>
      <c r="C37" s="5" t="n">
        <v>4497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215</v>
      </c>
      <c r="B1" s="2" t="s">
        <v>1</v>
      </c>
    </row>
    <row r="2" spans="1:2">
      <c r="B2" s="2" t="s">
        <v>2</v>
      </c>
    </row>
    <row r="3" spans="1:2">
      <c r="A3" s="3" t="s">
        <v>216</v>
      </c>
    </row>
    <row r="4" spans="1:2">
      <c r="A4" s="4" t="s">
        <v>217</v>
      </c>
      <c r="B4" s="4" t="s">
        <v>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6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row r="7" spans="1:2">
      <c r="A7" s="4" t="s">
        <v>42</v>
      </c>
      <c r="B7" s="4" t="s">
        <v>239</v>
      </c>
    </row>
    <row r="8" spans="1:2">
      <c r="A8" s="4" t="s">
        <v>240</v>
      </c>
      <c r="B8" s="4" t="s">
        <v>241</v>
      </c>
    </row>
    <row r="9" spans="1:2">
      <c r="A9" s="4" t="s">
        <v>47</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66</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6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0</v>
      </c>
    </row>
    <row r="2" spans="1:3">
      <c r="A2" s="3" t="s">
        <v>79</v>
      </c>
    </row>
    <row r="3" spans="1:3">
      <c r="A3" s="4" t="s">
        <v>80</v>
      </c>
      <c r="B3" s="7" t="n">
        <v>0.0001</v>
      </c>
      <c r="C3" s="7" t="n">
        <v>0.0001</v>
      </c>
    </row>
    <row r="4" spans="1:3">
      <c r="A4" s="4" t="s">
        <v>81</v>
      </c>
      <c r="B4" s="6" t="n">
        <v>3000000000</v>
      </c>
      <c r="C4" s="6" t="n">
        <v>3000000000</v>
      </c>
    </row>
    <row r="5" spans="1:3">
      <c r="A5" s="4" t="s">
        <v>82</v>
      </c>
      <c r="B5" s="6" t="n">
        <v>210704160</v>
      </c>
      <c r="C5" s="6" t="n">
        <v>140000000</v>
      </c>
    </row>
    <row r="6" spans="1:3">
      <c r="A6" s="4" t="s">
        <v>83</v>
      </c>
      <c r="B6" s="6" t="n">
        <v>210704160</v>
      </c>
      <c r="C6" s="6" t="n">
        <v>1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4"/>
    <col customWidth="1" max="2" min="2" width="79"/>
  </cols>
  <sheetData>
    <row r="1" spans="1:2">
      <c r="A1" s="1" t="s">
        <v>321</v>
      </c>
      <c r="B1" s="2" t="s">
        <v>1</v>
      </c>
    </row>
    <row r="2" spans="1:2">
      <c r="B2" s="2" t="s">
        <v>2</v>
      </c>
    </row>
    <row r="3" spans="1:2">
      <c r="A3" s="4" t="s">
        <v>322</v>
      </c>
      <c r="B3" s="4" t="s">
        <v>6</v>
      </c>
    </row>
    <row r="4" spans="1:2">
      <c r="A4" s="4" t="s">
        <v>323</v>
      </c>
    </row>
    <row r="5" spans="1:2">
      <c r="A5" s="4" t="s">
        <v>322</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23</v>
      </c>
    </row>
    <row r="11" spans="1:2">
      <c r="A11" s="4" t="s">
        <v>322</v>
      </c>
      <c r="B11" s="4" t="s">
        <v>333</v>
      </c>
    </row>
    <row r="12" spans="1:2">
      <c r="A12" s="4" t="s">
        <v>325</v>
      </c>
      <c r="B12" s="4" t="s">
        <v>334</v>
      </c>
    </row>
    <row r="13" spans="1:2">
      <c r="A13" s="4" t="s">
        <v>327</v>
      </c>
      <c r="B13" s="4" t="s">
        <v>335</v>
      </c>
    </row>
    <row r="14" spans="1:2">
      <c r="A14" s="4" t="s">
        <v>329</v>
      </c>
      <c r="B14" s="4" t="s">
        <v>336</v>
      </c>
    </row>
    <row r="15" spans="1:2">
      <c r="A15" s="4" t="s">
        <v>331</v>
      </c>
      <c r="B15" s="4" t="s">
        <v>337</v>
      </c>
    </row>
    <row r="16" spans="1:2">
      <c r="A16" s="4" t="s">
        <v>338</v>
      </c>
    </row>
    <row r="17" spans="1:2">
      <c r="A17" s="4" t="s">
        <v>322</v>
      </c>
      <c r="B17" s="4" t="s">
        <v>339</v>
      </c>
    </row>
    <row r="18" spans="1:2">
      <c r="A18" s="4" t="s">
        <v>325</v>
      </c>
      <c r="B18" s="4" t="s">
        <v>340</v>
      </c>
    </row>
    <row r="19" spans="1:2">
      <c r="A19" s="4" t="s">
        <v>327</v>
      </c>
      <c r="B19" s="4" t="s">
        <v>341</v>
      </c>
    </row>
    <row r="20" spans="1:2">
      <c r="A20" s="4" t="s">
        <v>329</v>
      </c>
      <c r="B20" s="4" t="s">
        <v>342</v>
      </c>
    </row>
    <row r="21" spans="1:2">
      <c r="A21" s="4" t="s">
        <v>331</v>
      </c>
      <c r="B21" s="4" t="s">
        <v>337</v>
      </c>
    </row>
    <row r="22" spans="1:2">
      <c r="A22" s="4" t="s">
        <v>343</v>
      </c>
    </row>
    <row r="23" spans="1:2">
      <c r="A23" s="4" t="s">
        <v>322</v>
      </c>
      <c r="B23" s="4" t="s">
        <v>344</v>
      </c>
    </row>
    <row r="24" spans="1:2">
      <c r="A24" s="4" t="s">
        <v>325</v>
      </c>
      <c r="B24" s="4" t="s">
        <v>326</v>
      </c>
    </row>
    <row r="25" spans="1:2">
      <c r="A25" s="4" t="s">
        <v>327</v>
      </c>
      <c r="B25" s="4" t="s">
        <v>345</v>
      </c>
    </row>
    <row r="26" spans="1:2">
      <c r="A26" s="4" t="s">
        <v>329</v>
      </c>
      <c r="B26" s="4" t="s">
        <v>346</v>
      </c>
    </row>
    <row r="27" spans="1:2">
      <c r="A27" s="4" t="s">
        <v>331</v>
      </c>
      <c r="B27" s="4" t="s">
        <v>332</v>
      </c>
    </row>
    <row r="28" spans="1:2">
      <c r="A28" s="4" t="s">
        <v>347</v>
      </c>
    </row>
    <row r="29" spans="1:2">
      <c r="A29" s="4" t="s">
        <v>322</v>
      </c>
      <c r="B29" s="4" t="s">
        <v>348</v>
      </c>
    </row>
    <row r="30" spans="1:2">
      <c r="A30" s="4" t="s">
        <v>325</v>
      </c>
      <c r="B30" s="4" t="s">
        <v>349</v>
      </c>
    </row>
    <row r="31" spans="1:2">
      <c r="A31" s="4" t="s">
        <v>327</v>
      </c>
      <c r="B31" s="4" t="s">
        <v>345</v>
      </c>
    </row>
    <row r="32" spans="1:2">
      <c r="A32" s="4" t="s">
        <v>329</v>
      </c>
      <c r="B32" s="4" t="s">
        <v>350</v>
      </c>
    </row>
    <row r="33" spans="1:2">
      <c r="A33" s="4" t="s">
        <v>331</v>
      </c>
      <c r="B33" s="4" t="s">
        <v>332</v>
      </c>
    </row>
    <row r="34" spans="1:2">
      <c r="A34" s="4" t="s">
        <v>347</v>
      </c>
    </row>
    <row r="35" spans="1:2">
      <c r="A35" s="4" t="s">
        <v>322</v>
      </c>
      <c r="B35" s="4" t="s">
        <v>351</v>
      </c>
    </row>
    <row r="36" spans="1:2">
      <c r="A36" s="4" t="s">
        <v>325</v>
      </c>
      <c r="B36" s="4" t="s">
        <v>326</v>
      </c>
    </row>
    <row r="37" spans="1:2">
      <c r="A37" s="4" t="s">
        <v>327</v>
      </c>
      <c r="B37" s="4" t="s">
        <v>352</v>
      </c>
    </row>
    <row r="38" spans="1:2">
      <c r="A38" s="4" t="s">
        <v>329</v>
      </c>
      <c r="B38" s="4" t="s">
        <v>353</v>
      </c>
    </row>
    <row r="39" spans="1:2">
      <c r="A39" s="4" t="s">
        <v>331</v>
      </c>
      <c r="B39" s="4" t="s">
        <v>332</v>
      </c>
    </row>
    <row r="40" spans="1:2">
      <c r="A40" s="4" t="s">
        <v>354</v>
      </c>
    </row>
    <row r="41" spans="1:2">
      <c r="A41" s="4" t="s">
        <v>322</v>
      </c>
      <c r="B41" s="4" t="s">
        <v>355</v>
      </c>
    </row>
    <row r="42" spans="1:2">
      <c r="A42" s="4" t="s">
        <v>325</v>
      </c>
      <c r="B42" s="4" t="s">
        <v>326</v>
      </c>
    </row>
    <row r="43" spans="1:2">
      <c r="A43" s="4" t="s">
        <v>327</v>
      </c>
      <c r="B43" s="4" t="s">
        <v>356</v>
      </c>
    </row>
    <row r="44" spans="1:2">
      <c r="A44" s="4" t="s">
        <v>329</v>
      </c>
      <c r="B44" s="4" t="s">
        <v>353</v>
      </c>
    </row>
    <row r="45" spans="1:2">
      <c r="A45" s="4" t="s">
        <v>331</v>
      </c>
      <c r="B45" s="4" t="s">
        <v>332</v>
      </c>
    </row>
    <row r="46" spans="1:2">
      <c r="A46" s="4" t="s">
        <v>357</v>
      </c>
    </row>
    <row r="47" spans="1:2">
      <c r="A47" s="4" t="s">
        <v>322</v>
      </c>
      <c r="B47" s="4" t="s">
        <v>358</v>
      </c>
    </row>
    <row r="48" spans="1:2">
      <c r="A48" s="4" t="s">
        <v>325</v>
      </c>
      <c r="B48" s="4" t="s">
        <v>326</v>
      </c>
    </row>
    <row r="49" spans="1:2">
      <c r="A49" s="4" t="s">
        <v>327</v>
      </c>
      <c r="B49" s="4" t="s">
        <v>359</v>
      </c>
    </row>
    <row r="50" spans="1:2">
      <c r="A50" s="4" t="s">
        <v>329</v>
      </c>
      <c r="B50" s="4" t="s">
        <v>360</v>
      </c>
    </row>
    <row r="51" spans="1:2">
      <c r="A51" s="4" t="s">
        <v>331</v>
      </c>
      <c r="B51" s="4" t="s">
        <v>332</v>
      </c>
    </row>
    <row r="52" spans="1:2">
      <c r="A52" s="4" t="s">
        <v>361</v>
      </c>
    </row>
    <row r="53" spans="1:2">
      <c r="A53" s="4" t="s">
        <v>322</v>
      </c>
      <c r="B53" s="4" t="s">
        <v>362</v>
      </c>
    </row>
    <row r="54" spans="1:2">
      <c r="A54" s="4" t="s">
        <v>325</v>
      </c>
      <c r="B54" s="4" t="s">
        <v>326</v>
      </c>
    </row>
    <row r="55" spans="1:2">
      <c r="A55" s="4" t="s">
        <v>327</v>
      </c>
      <c r="B55" s="4" t="s">
        <v>363</v>
      </c>
    </row>
    <row r="56" spans="1:2">
      <c r="A56" s="4" t="s">
        <v>329</v>
      </c>
      <c r="B56" s="4" t="s">
        <v>360</v>
      </c>
    </row>
    <row r="57" spans="1:2">
      <c r="A57" s="4" t="s">
        <v>331</v>
      </c>
      <c r="B5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B2" s="2" t="s">
        <v>366</v>
      </c>
    </row>
    <row r="3" spans="1:2">
      <c r="A3" s="4" t="s">
        <v>367</v>
      </c>
      <c r="B3" s="4" t="s">
        <v>368</v>
      </c>
    </row>
    <row r="4" spans="1:2">
      <c r="A4" s="4" t="s">
        <v>369</v>
      </c>
      <c r="B4" s="6" t="n">
        <v>1000001</v>
      </c>
    </row>
    <row r="5" spans="1:2">
      <c r="A5" s="4" t="s">
        <v>370</v>
      </c>
      <c r="B5" s="6" t="n">
        <v>14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0</v>
      </c>
    </row>
    <row r="2" spans="1:3">
      <c r="A2" s="3" t="s">
        <v>170</v>
      </c>
    </row>
    <row r="3" spans="1:3">
      <c r="A3" s="4" t="s">
        <v>372</v>
      </c>
      <c r="B3" s="5" t="n">
        <v>-125141278</v>
      </c>
      <c r="C3" s="5" t="n">
        <v>-1131214</v>
      </c>
    </row>
    <row r="4" spans="1:3">
      <c r="A4" s="4" t="s">
        <v>373</v>
      </c>
      <c r="B4" s="5" t="n">
        <v>-2227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40"/>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81</v>
      </c>
    </row>
    <row r="9" spans="1:2">
      <c r="A9" s="4" t="s">
        <v>382</v>
      </c>
    </row>
    <row r="10" spans="1:2">
      <c r="A10" s="4" t="s">
        <v>376</v>
      </c>
      <c r="B10" s="4" t="s">
        <v>383</v>
      </c>
    </row>
    <row r="11" spans="1:2">
      <c r="A11" s="4" t="s">
        <v>384</v>
      </c>
    </row>
    <row r="12" spans="1:2">
      <c r="A12" s="4" t="s">
        <v>376</v>
      </c>
      <c r="B12"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0</v>
      </c>
    </row>
    <row r="2" spans="1:3">
      <c r="A2" s="4" t="s">
        <v>387</v>
      </c>
    </row>
    <row r="3" spans="1:3">
      <c r="A3" s="4" t="s">
        <v>388</v>
      </c>
      <c r="B3" s="9" t="n">
        <v>1.3554</v>
      </c>
      <c r="C3" s="9" t="n">
        <v>1.3632</v>
      </c>
    </row>
    <row r="4" spans="1:3">
      <c r="A4" s="4" t="s">
        <v>389</v>
      </c>
    </row>
    <row r="5" spans="1:3">
      <c r="A5" s="4" t="s">
        <v>388</v>
      </c>
      <c r="B5" s="9" t="n">
        <v>1.3578</v>
      </c>
      <c r="C5" s="9" t="n">
        <v>1.3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40</v>
      </c>
    </row>
    <row r="3" spans="1:3">
      <c r="A3" s="3" t="s">
        <v>85</v>
      </c>
    </row>
    <row r="4" spans="1:3">
      <c r="A4" s="4" t="s">
        <v>86</v>
      </c>
      <c r="B4" s="5" t="n">
        <v>8626718</v>
      </c>
      <c r="C4" s="5" t="n">
        <v>3623980</v>
      </c>
    </row>
    <row r="5" spans="1:3">
      <c r="A5" s="4" t="s">
        <v>87</v>
      </c>
      <c r="B5" s="6" t="n">
        <v>-2570143</v>
      </c>
      <c r="C5" s="6" t="n">
        <v>-832390</v>
      </c>
    </row>
    <row r="6" spans="1:3">
      <c r="A6" s="4" t="s">
        <v>88</v>
      </c>
      <c r="B6" s="6" t="n">
        <v>6056575</v>
      </c>
      <c r="C6" s="6" t="n">
        <v>2791590</v>
      </c>
    </row>
    <row r="7" spans="1:3">
      <c r="A7" s="3" t="s">
        <v>89</v>
      </c>
    </row>
    <row r="8" spans="1:3">
      <c r="A8" s="4" t="s">
        <v>90</v>
      </c>
      <c r="B8" s="6" t="n">
        <v>898407</v>
      </c>
      <c r="C8" s="6" t="n">
        <v>1118310</v>
      </c>
    </row>
    <row r="9" spans="1:3">
      <c r="A9" s="4" t="s">
        <v>91</v>
      </c>
      <c r="B9" s="6" t="n">
        <v>3665106</v>
      </c>
      <c r="C9" s="6" t="n">
        <v>1433134</v>
      </c>
    </row>
    <row r="10" spans="1:3">
      <c r="A10" s="4" t="s">
        <v>92</v>
      </c>
      <c r="B10" s="6" t="n">
        <v>123009343</v>
      </c>
      <c r="C10" s="6" t="n">
        <v>0</v>
      </c>
    </row>
    <row r="11" spans="1:3">
      <c r="A11" s="4" t="s">
        <v>93</v>
      </c>
      <c r="B11" s="6" t="n">
        <v>127572856</v>
      </c>
      <c r="C11" s="6" t="n">
        <v>2551444</v>
      </c>
    </row>
    <row r="12" spans="1:3">
      <c r="A12" s="4" t="s">
        <v>94</v>
      </c>
      <c r="B12" s="6" t="n">
        <v>-121516281</v>
      </c>
      <c r="C12" s="6" t="n">
        <v>240146</v>
      </c>
    </row>
    <row r="13" spans="1:3">
      <c r="A13" s="3" t="s">
        <v>95</v>
      </c>
    </row>
    <row r="14" spans="1:3">
      <c r="A14" s="4" t="s">
        <v>96</v>
      </c>
      <c r="B14" s="6" t="n">
        <v>32</v>
      </c>
      <c r="C14" s="6" t="n">
        <v>0</v>
      </c>
    </row>
    <row r="15" spans="1:3">
      <c r="A15" s="4" t="s">
        <v>97</v>
      </c>
      <c r="B15" s="6" t="n">
        <v>-47323</v>
      </c>
      <c r="C15" s="6" t="n">
        <v>-1547</v>
      </c>
    </row>
    <row r="16" spans="1:3">
      <c r="A16" s="4" t="s">
        <v>98</v>
      </c>
      <c r="B16" s="6" t="n">
        <v>-2036948</v>
      </c>
      <c r="C16" s="6" t="n">
        <v>0</v>
      </c>
    </row>
    <row r="17" spans="1:3">
      <c r="A17" s="4" t="s">
        <v>99</v>
      </c>
      <c r="B17" s="6" t="n">
        <v>1146</v>
      </c>
      <c r="C17" s="6" t="n">
        <v>25086</v>
      </c>
    </row>
    <row r="18" spans="1:3">
      <c r="A18" s="4" t="s">
        <v>100</v>
      </c>
      <c r="B18" s="6" t="n">
        <v>92818</v>
      </c>
      <c r="C18" s="6" t="n">
        <v>16041</v>
      </c>
    </row>
    <row r="19" spans="1:3">
      <c r="A19" s="4" t="s">
        <v>101</v>
      </c>
      <c r="B19" s="6" t="n">
        <v>-1990275</v>
      </c>
      <c r="C19" s="6" t="n">
        <v>39580</v>
      </c>
    </row>
    <row r="20" spans="1:3">
      <c r="A20" s="4" t="s">
        <v>102</v>
      </c>
      <c r="B20" s="6" t="n">
        <v>-123506556</v>
      </c>
      <c r="C20" s="6" t="n">
        <v>279726</v>
      </c>
    </row>
    <row r="21" spans="1:3">
      <c r="A21" s="4" t="s">
        <v>103</v>
      </c>
      <c r="B21" s="6" t="n">
        <v>-184275</v>
      </c>
      <c r="C21" s="6" t="n">
        <v>-33094</v>
      </c>
    </row>
    <row r="22" spans="1:3">
      <c r="A22" s="4" t="s">
        <v>104</v>
      </c>
      <c r="B22" s="6" t="n">
        <v>-123690831</v>
      </c>
      <c r="C22" s="6" t="n">
        <v>246632</v>
      </c>
    </row>
    <row r="23" spans="1:3">
      <c r="A23" s="4" t="s">
        <v>105</v>
      </c>
      <c r="B23" s="6" t="n">
        <v>66529</v>
      </c>
      <c r="C23" s="6" t="n">
        <v>-79396</v>
      </c>
    </row>
    <row r="24" spans="1:3">
      <c r="A24" s="4" t="s">
        <v>106</v>
      </c>
      <c r="B24" s="5" t="n">
        <v>-123624302</v>
      </c>
      <c r="C24" s="5" t="n">
        <v>167236</v>
      </c>
    </row>
    <row r="25" spans="1:3">
      <c r="A25" s="4" t="s">
        <v>107</v>
      </c>
      <c r="B25" s="8" t="n">
        <v>-0.8</v>
      </c>
      <c r="C25" s="5" t="n">
        <v>0</v>
      </c>
    </row>
    <row r="26" spans="1:3">
      <c r="A26" s="4" t="s">
        <v>108</v>
      </c>
      <c r="B26" s="6" t="n">
        <v>153879552</v>
      </c>
      <c r="C26" s="6" t="n">
        <v>14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390</v>
      </c>
      <c r="B1" s="2" t="s">
        <v>1</v>
      </c>
    </row>
    <row r="2" spans="1:3">
      <c r="B2" s="2" t="s">
        <v>391</v>
      </c>
      <c r="C2" s="2" t="s">
        <v>392</v>
      </c>
    </row>
    <row r="3" spans="1:3">
      <c r="A3" s="4" t="s">
        <v>393</v>
      </c>
      <c r="B3" s="5" t="n">
        <v>0</v>
      </c>
    </row>
    <row r="4" spans="1:3">
      <c r="A4" s="4" t="s">
        <v>394</v>
      </c>
      <c r="B4" s="4" t="s">
        <v>381</v>
      </c>
    </row>
    <row r="5" spans="1:3">
      <c r="A5" s="4" t="s">
        <v>395</v>
      </c>
      <c r="B5" s="5" t="n">
        <v>0</v>
      </c>
      <c r="C5" s="5" t="n">
        <v>0</v>
      </c>
    </row>
    <row r="6" spans="1:3">
      <c r="A6" s="4" t="s">
        <v>396</v>
      </c>
      <c r="B6" s="6" t="n">
        <v>468477</v>
      </c>
      <c r="C6" s="6" t="n">
        <v>442581</v>
      </c>
    </row>
    <row r="7" spans="1:3">
      <c r="A7" s="4" t="s">
        <v>259</v>
      </c>
      <c r="B7" s="5" t="n">
        <v>0</v>
      </c>
      <c r="C7" s="5" t="n">
        <v>0</v>
      </c>
    </row>
    <row r="8" spans="1:3">
      <c r="A8" s="4" t="s">
        <v>397</v>
      </c>
    </row>
    <row r="9" spans="1:3">
      <c r="A9" s="4" t="s">
        <v>398</v>
      </c>
      <c r="B9"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399</v>
      </c>
      <c r="B1" s="2" t="s">
        <v>400</v>
      </c>
    </row>
    <row r="2" spans="1:2">
      <c r="B2" s="2" t="s">
        <v>401</v>
      </c>
    </row>
    <row r="3" spans="1:2">
      <c r="A3" s="4" t="s">
        <v>290</v>
      </c>
    </row>
    <row r="4" spans="1:2">
      <c r="A4" s="3" t="s">
        <v>402</v>
      </c>
    </row>
    <row r="5" spans="1:2">
      <c r="A5" s="4" t="s">
        <v>403</v>
      </c>
      <c r="B5" s="5" t="n">
        <v>1020000</v>
      </c>
    </row>
    <row r="6" spans="1:2">
      <c r="A6" s="4" t="s">
        <v>290</v>
      </c>
    </row>
    <row r="7" spans="1:2">
      <c r="A7" s="3" t="s">
        <v>404</v>
      </c>
    </row>
    <row r="8" spans="1:2">
      <c r="A8" s="4" t="s">
        <v>42</v>
      </c>
      <c r="B8" s="6" t="n">
        <v>2552</v>
      </c>
    </row>
    <row r="9" spans="1:2">
      <c r="A9" s="3" t="s">
        <v>402</v>
      </c>
    </row>
    <row r="10" spans="1:2">
      <c r="A10" s="4" t="s">
        <v>405</v>
      </c>
      <c r="B10" s="6" t="n">
        <v>-4561</v>
      </c>
    </row>
    <row r="11" spans="1:2">
      <c r="A11" s="4" t="s">
        <v>406</v>
      </c>
      <c r="B11" s="6" t="n">
        <v>-6131</v>
      </c>
    </row>
    <row r="12" spans="1:2">
      <c r="A12" s="4" t="s">
        <v>407</v>
      </c>
      <c r="B12" s="6" t="n">
        <v>-8140</v>
      </c>
    </row>
    <row r="13" spans="1:2">
      <c r="A13" s="4" t="s">
        <v>408</v>
      </c>
      <c r="B13" s="5" t="n">
        <v>10281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00</v>
      </c>
    </row>
    <row r="2" spans="1:2">
      <c r="B2" s="2" t="s">
        <v>401</v>
      </c>
    </row>
    <row r="3" spans="1:2">
      <c r="A3" s="3" t="s">
        <v>404</v>
      </c>
    </row>
    <row r="4" spans="1:2">
      <c r="A4" s="4" t="s">
        <v>42</v>
      </c>
      <c r="B4" s="5" t="n">
        <v>16551</v>
      </c>
    </row>
    <row r="5" spans="1:2">
      <c r="A5" s="4" t="s">
        <v>410</v>
      </c>
      <c r="B5" s="6" t="n">
        <v>30986</v>
      </c>
    </row>
    <row r="6" spans="1:2">
      <c r="A6" s="3" t="s">
        <v>402</v>
      </c>
    </row>
    <row r="7" spans="1:2">
      <c r="A7" s="4" t="s">
        <v>405</v>
      </c>
      <c r="B7" s="6" t="n">
        <v>-25571</v>
      </c>
    </row>
    <row r="8" spans="1:2">
      <c r="A8" s="4" t="s">
        <v>406</v>
      </c>
      <c r="B8" s="6" t="n">
        <v>-10774</v>
      </c>
    </row>
    <row r="9" spans="1:2">
      <c r="A9" s="4" t="s">
        <v>407</v>
      </c>
      <c r="B9" s="6" t="n">
        <v>11192</v>
      </c>
    </row>
    <row r="10" spans="1:2">
      <c r="A10" s="4" t="s">
        <v>408</v>
      </c>
      <c r="B10" s="6" t="n">
        <v>1008808</v>
      </c>
    </row>
    <row r="11" spans="1:2">
      <c r="A11" s="4" t="s">
        <v>403</v>
      </c>
      <c r="B11" s="5" t="n">
        <v>10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411</v>
      </c>
      <c r="B1" s="2" t="s">
        <v>412</v>
      </c>
      <c r="C1" s="2" t="s">
        <v>400</v>
      </c>
      <c r="D1" s="2" t="s">
        <v>1</v>
      </c>
    </row>
    <row r="2" spans="1:4">
      <c r="B2" s="2" t="s">
        <v>413</v>
      </c>
      <c r="C2" s="2" t="s">
        <v>413</v>
      </c>
      <c r="D2" s="2" t="s">
        <v>2</v>
      </c>
    </row>
    <row r="3" spans="1:4">
      <c r="A3" s="4" t="s">
        <v>414</v>
      </c>
      <c r="D3" s="5" t="n">
        <v>2040000</v>
      </c>
    </row>
    <row r="4" spans="1:4">
      <c r="A4" s="4" t="s">
        <v>290</v>
      </c>
    </row>
    <row r="5" spans="1:4">
      <c r="A5" s="4" t="s">
        <v>370</v>
      </c>
      <c r="B5" s="6" t="n">
        <v>510000</v>
      </c>
      <c r="C5" s="6" t="n">
        <v>510000</v>
      </c>
    </row>
    <row r="6" spans="1:4">
      <c r="A6" s="4" t="s">
        <v>414</v>
      </c>
      <c r="B6" s="5" t="n">
        <v>1020000</v>
      </c>
      <c r="C6" s="5" t="n">
        <v>1020000</v>
      </c>
    </row>
    <row r="7" spans="1:4">
      <c r="A7" s="4" t="s">
        <v>415</v>
      </c>
    </row>
    <row r="8" spans="1:4">
      <c r="A8" s="4" t="s">
        <v>416</v>
      </c>
      <c r="B8" s="4" t="s">
        <v>337</v>
      </c>
      <c r="C8" s="4" t="s">
        <v>337</v>
      </c>
    </row>
    <row r="9" spans="1:4">
      <c r="A9" s="4" t="s">
        <v>417</v>
      </c>
      <c r="B9" s="5" t="n">
        <v>1008808</v>
      </c>
      <c r="C9" s="5" t="n">
        <v>1008808</v>
      </c>
    </row>
    <row r="10" spans="1:4">
      <c r="A10" s="4" t="s">
        <v>370</v>
      </c>
      <c r="B10" s="6" t="n">
        <v>510000</v>
      </c>
    </row>
    <row r="11" spans="1:4">
      <c r="A11" s="4" t="s">
        <v>414</v>
      </c>
      <c r="B11" s="5" t="n">
        <v>1020000</v>
      </c>
    </row>
    <row r="12" spans="1:4">
      <c r="A12" s="4" t="s">
        <v>418</v>
      </c>
      <c r="B12" s="5" t="n">
        <v>2</v>
      </c>
      <c r="C12" s="5" t="n">
        <v>2</v>
      </c>
    </row>
    <row r="13" spans="1:4">
      <c r="A13" s="4" t="s">
        <v>290</v>
      </c>
    </row>
    <row r="14" spans="1:4">
      <c r="A14" s="4" t="s">
        <v>416</v>
      </c>
      <c r="B14" s="4" t="s">
        <v>337</v>
      </c>
      <c r="C14" s="4" t="s">
        <v>337</v>
      </c>
    </row>
    <row r="15" spans="1:4">
      <c r="A15" s="4" t="s">
        <v>417</v>
      </c>
      <c r="B15" s="5" t="n">
        <v>1028140</v>
      </c>
      <c r="C15" s="5" t="n">
        <v>1028140</v>
      </c>
    </row>
    <row r="16" spans="1:4">
      <c r="A16" s="4" t="s">
        <v>418</v>
      </c>
      <c r="B16" s="5" t="n">
        <v>2</v>
      </c>
      <c r="C16"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19</v>
      </c>
      <c r="B1" s="2" t="s">
        <v>1</v>
      </c>
    </row>
    <row r="2" spans="1:3">
      <c r="B2" s="2" t="s">
        <v>2</v>
      </c>
      <c r="C2" s="2" t="s">
        <v>40</v>
      </c>
    </row>
    <row r="3" spans="1:3">
      <c r="A3" s="4" t="s">
        <v>420</v>
      </c>
      <c r="B3" s="5" t="n">
        <v>8626718</v>
      </c>
      <c r="C3" s="5" t="n">
        <v>3623980</v>
      </c>
    </row>
    <row r="4" spans="1:3">
      <c r="A4" s="4" t="s">
        <v>421</v>
      </c>
    </row>
    <row r="5" spans="1:3">
      <c r="A5" s="4" t="s">
        <v>420</v>
      </c>
      <c r="B5" s="6" t="n">
        <v>6592054</v>
      </c>
      <c r="C5" s="6" t="n">
        <v>1150013</v>
      </c>
    </row>
    <row r="6" spans="1:3">
      <c r="A6" s="4" t="s">
        <v>422</v>
      </c>
    </row>
    <row r="7" spans="1:3">
      <c r="A7" s="4" t="s">
        <v>420</v>
      </c>
      <c r="B7" s="6" t="n">
        <v>1277208</v>
      </c>
      <c r="C7" s="6" t="n">
        <v>2252188</v>
      </c>
    </row>
    <row r="8" spans="1:3">
      <c r="A8" s="4" t="s">
        <v>423</v>
      </c>
    </row>
    <row r="9" spans="1:3">
      <c r="A9" s="4" t="s">
        <v>420</v>
      </c>
      <c r="B9" s="5" t="n">
        <v>757456</v>
      </c>
      <c r="C9" s="5" t="n">
        <v>2217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4</v>
      </c>
      <c r="B1" s="2" t="s">
        <v>2</v>
      </c>
      <c r="C1" s="2" t="s">
        <v>40</v>
      </c>
    </row>
    <row r="2" spans="1:3">
      <c r="A2" s="4" t="s">
        <v>425</v>
      </c>
      <c r="B2" s="5" t="n">
        <v>3931403</v>
      </c>
      <c r="C2" s="5" t="n">
        <v>379289</v>
      </c>
    </row>
    <row r="3" spans="1:3">
      <c r="A3" s="4" t="s">
        <v>426</v>
      </c>
      <c r="B3" s="6" t="n">
        <v>-176718</v>
      </c>
      <c r="C3" s="6" t="n">
        <v>-128553</v>
      </c>
    </row>
    <row r="4" spans="1:3">
      <c r="A4" s="4" t="s">
        <v>51</v>
      </c>
      <c r="B4" s="6" t="n">
        <v>3754685</v>
      </c>
      <c r="C4" s="6" t="n">
        <v>250736</v>
      </c>
    </row>
    <row r="5" spans="1:3">
      <c r="A5" s="4" t="s">
        <v>375</v>
      </c>
    </row>
    <row r="6" spans="1:3">
      <c r="A6" s="4" t="s">
        <v>425</v>
      </c>
      <c r="B6" s="6" t="n">
        <v>3400327</v>
      </c>
      <c r="C6" s="6" t="n">
        <v>0</v>
      </c>
    </row>
    <row r="7" spans="1:3">
      <c r="A7" s="4" t="s">
        <v>378</v>
      </c>
    </row>
    <row r="8" spans="1:3">
      <c r="A8" s="4" t="s">
        <v>425</v>
      </c>
      <c r="B8" s="6" t="n">
        <v>223886</v>
      </c>
      <c r="C8" s="6" t="n">
        <v>41747</v>
      </c>
    </row>
    <row r="9" spans="1:3">
      <c r="A9" s="4" t="s">
        <v>427</v>
      </c>
    </row>
    <row r="10" spans="1:3">
      <c r="A10" s="4" t="s">
        <v>425</v>
      </c>
      <c r="B10" s="6" t="n">
        <v>30362</v>
      </c>
      <c r="C10" s="6" t="n">
        <v>26684</v>
      </c>
    </row>
    <row r="11" spans="1:3">
      <c r="A11" s="4" t="s">
        <v>382</v>
      </c>
    </row>
    <row r="12" spans="1:3">
      <c r="A12" s="4" t="s">
        <v>425</v>
      </c>
      <c r="B12" s="6" t="n">
        <v>157953</v>
      </c>
      <c r="C12" s="6" t="n">
        <v>77406</v>
      </c>
    </row>
    <row r="13" spans="1:3">
      <c r="A13" s="4" t="s">
        <v>428</v>
      </c>
    </row>
    <row r="14" spans="1:3">
      <c r="A14" s="4" t="s">
        <v>425</v>
      </c>
      <c r="B14" s="6" t="n">
        <v>96646</v>
      </c>
      <c r="C14" s="6" t="n">
        <v>233452</v>
      </c>
    </row>
    <row r="15" spans="1:3">
      <c r="A15" s="4" t="s">
        <v>429</v>
      </c>
    </row>
    <row r="16" spans="1:3">
      <c r="A16" s="4" t="s">
        <v>425</v>
      </c>
      <c r="B16" s="5" t="n">
        <v>22229</v>
      </c>
      <c r="C16"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0</v>
      </c>
      <c r="B1" s="2" t="s">
        <v>1</v>
      </c>
    </row>
    <row r="2" spans="1:3">
      <c r="B2" s="2" t="s">
        <v>2</v>
      </c>
      <c r="C2" s="2" t="s">
        <v>40</v>
      </c>
    </row>
    <row r="3" spans="1:3">
      <c r="A3" s="3" t="s">
        <v>185</v>
      </c>
    </row>
    <row r="4" spans="1:3">
      <c r="A4" s="4" t="s">
        <v>431</v>
      </c>
      <c r="B4" s="5" t="n">
        <v>185392</v>
      </c>
      <c r="C4" s="5" t="n">
        <v>616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2</v>
      </c>
      <c r="B1" s="2" t="s">
        <v>2</v>
      </c>
      <c r="C1" s="2" t="s">
        <v>40</v>
      </c>
    </row>
    <row r="2" spans="1:3">
      <c r="A2" s="3" t="s">
        <v>189</v>
      </c>
    </row>
    <row r="3" spans="1:3">
      <c r="A3" s="4" t="s">
        <v>433</v>
      </c>
      <c r="B3" s="5" t="n">
        <v>1238254</v>
      </c>
      <c r="C3" s="5" t="n">
        <v>459104</v>
      </c>
    </row>
    <row r="4" spans="1:3">
      <c r="A4" s="4" t="s">
        <v>434</v>
      </c>
      <c r="B4" s="6" t="n">
        <v>-671992</v>
      </c>
      <c r="C4" s="6" t="n">
        <v>-432770</v>
      </c>
    </row>
    <row r="5" spans="1:3">
      <c r="A5" s="4" t="s">
        <v>435</v>
      </c>
      <c r="B5" s="6" t="n">
        <v>566262</v>
      </c>
      <c r="C5" s="6" t="n">
        <v>26334</v>
      </c>
    </row>
    <row r="6" spans="1:3">
      <c r="A6" s="4" t="s">
        <v>436</v>
      </c>
      <c r="B6" s="6" t="n">
        <v>0</v>
      </c>
      <c r="C6" s="6" t="n">
        <v>670145</v>
      </c>
    </row>
    <row r="7" spans="1:3">
      <c r="A7" s="4" t="s">
        <v>50</v>
      </c>
      <c r="B7" s="5" t="n">
        <v>566262</v>
      </c>
      <c r="C7" s="5" t="n">
        <v>696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7</v>
      </c>
      <c r="B1" s="2" t="s">
        <v>2</v>
      </c>
      <c r="C1" s="2" t="s">
        <v>40</v>
      </c>
    </row>
    <row r="2" spans="1:3">
      <c r="A2" s="3" t="s">
        <v>189</v>
      </c>
    </row>
    <row r="3" spans="1:3">
      <c r="A3" s="4" t="s">
        <v>438</v>
      </c>
      <c r="B3" s="5" t="n">
        <v>277496</v>
      </c>
    </row>
    <row r="4" spans="1:3">
      <c r="A4" s="4" t="s">
        <v>439</v>
      </c>
      <c r="B4" s="6" t="n">
        <v>277496</v>
      </c>
    </row>
    <row r="5" spans="1:3">
      <c r="A5" s="4" t="s">
        <v>440</v>
      </c>
      <c r="B5" s="6" t="n">
        <v>11270</v>
      </c>
    </row>
    <row r="6" spans="1:3">
      <c r="A6" s="4" t="s">
        <v>441</v>
      </c>
      <c r="B6" s="5" t="n">
        <v>566262</v>
      </c>
      <c r="C6" s="5" t="n">
        <v>696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2</v>
      </c>
      <c r="B1" s="2" t="s">
        <v>1</v>
      </c>
    </row>
    <row r="2" spans="1:3">
      <c r="B2" s="2" t="s">
        <v>2</v>
      </c>
      <c r="C2" s="2" t="s">
        <v>40</v>
      </c>
    </row>
    <row r="3" spans="1:3">
      <c r="A3" s="3" t="s">
        <v>189</v>
      </c>
    </row>
    <row r="4" spans="1:3">
      <c r="A4" s="4" t="s">
        <v>443</v>
      </c>
      <c r="B4" s="5" t="n">
        <v>278480</v>
      </c>
      <c r="C4" s="5" t="n">
        <v>12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9</v>
      </c>
      <c r="B1" s="2" t="s">
        <v>1</v>
      </c>
    </row>
    <row r="2" spans="1:3">
      <c r="B2" s="2" t="s">
        <v>2</v>
      </c>
      <c r="C2" s="2" t="s">
        <v>40</v>
      </c>
    </row>
    <row r="3" spans="1:3">
      <c r="A3" s="3" t="s">
        <v>110</v>
      </c>
    </row>
    <row r="4" spans="1:3">
      <c r="A4" s="4" t="s">
        <v>111</v>
      </c>
      <c r="B4" s="5" t="n">
        <v>-123690831</v>
      </c>
      <c r="C4" s="5" t="n">
        <v>246632</v>
      </c>
    </row>
    <row r="5" spans="1:3">
      <c r="A5" s="3" t="s">
        <v>112</v>
      </c>
    </row>
    <row r="6" spans="1:3">
      <c r="A6" s="4" t="s">
        <v>113</v>
      </c>
      <c r="B6" s="6" t="n">
        <v>278480</v>
      </c>
      <c r="C6" s="6" t="n">
        <v>12725</v>
      </c>
    </row>
    <row r="7" spans="1:3">
      <c r="A7" s="4" t="s">
        <v>114</v>
      </c>
      <c r="B7" s="6" t="n">
        <v>185392</v>
      </c>
      <c r="C7" s="6" t="n">
        <v>61674</v>
      </c>
    </row>
    <row r="8" spans="1:3">
      <c r="A8" s="4" t="s">
        <v>98</v>
      </c>
      <c r="B8" s="6" t="n">
        <v>2036948</v>
      </c>
      <c r="C8" s="6" t="n">
        <v>0</v>
      </c>
    </row>
    <row r="9" spans="1:3">
      <c r="A9" s="4" t="s">
        <v>115</v>
      </c>
      <c r="B9" s="6" t="n">
        <v>-54582</v>
      </c>
      <c r="C9" s="6" t="n">
        <v>0</v>
      </c>
    </row>
    <row r="10" spans="1:3">
      <c r="A10" s="4" t="s">
        <v>92</v>
      </c>
      <c r="B10" s="6" t="n">
        <v>123009343</v>
      </c>
      <c r="C10" s="6" t="n">
        <v>0</v>
      </c>
    </row>
    <row r="11" spans="1:3">
      <c r="A11" s="3" t="s">
        <v>116</v>
      </c>
    </row>
    <row r="12" spans="1:3">
      <c r="A12" s="4" t="s">
        <v>43</v>
      </c>
      <c r="B12" s="6" t="n">
        <v>-6134950</v>
      </c>
      <c r="C12" s="6" t="n">
        <v>0</v>
      </c>
    </row>
    <row r="13" spans="1:3">
      <c r="A13" s="4" t="s">
        <v>117</v>
      </c>
      <c r="B13" s="6" t="n">
        <v>-1183802</v>
      </c>
      <c r="C13" s="6" t="n">
        <v>-1414059</v>
      </c>
    </row>
    <row r="14" spans="1:3">
      <c r="A14" s="4" t="s">
        <v>46</v>
      </c>
      <c r="B14" s="6" t="n">
        <v>-51496</v>
      </c>
      <c r="C14" s="6" t="n">
        <v>-31941</v>
      </c>
    </row>
    <row r="15" spans="1:3">
      <c r="A15" s="4" t="s">
        <v>118</v>
      </c>
      <c r="B15" s="6" t="n">
        <v>0</v>
      </c>
      <c r="C15" s="6" t="n">
        <v>12888</v>
      </c>
    </row>
    <row r="16" spans="1:3">
      <c r="A16" s="4" t="s">
        <v>47</v>
      </c>
      <c r="B16" s="6" t="n">
        <v>-16608</v>
      </c>
      <c r="C16" s="6" t="n">
        <v>0</v>
      </c>
    </row>
    <row r="17" spans="1:3">
      <c r="A17" s="4" t="s">
        <v>54</v>
      </c>
      <c r="B17" s="6" t="n">
        <v>-403341</v>
      </c>
      <c r="C17" s="6" t="n">
        <v>374098</v>
      </c>
    </row>
    <row r="18" spans="1:3">
      <c r="A18" s="4" t="s">
        <v>57</v>
      </c>
      <c r="B18" s="6" t="n">
        <v>613288</v>
      </c>
      <c r="C18" s="6" t="n">
        <v>227613</v>
      </c>
    </row>
    <row r="19" spans="1:3">
      <c r="A19" s="4" t="s">
        <v>55</v>
      </c>
      <c r="B19" s="6" t="n">
        <v>1201758</v>
      </c>
      <c r="C19" s="6" t="n">
        <v>-349563</v>
      </c>
    </row>
    <row r="20" spans="1:3">
      <c r="A20" s="4" t="s">
        <v>56</v>
      </c>
      <c r="B20" s="6" t="n">
        <v>5138455</v>
      </c>
      <c r="C20" s="6" t="n">
        <v>3829812</v>
      </c>
    </row>
    <row r="21" spans="1:3">
      <c r="A21" s="4" t="s">
        <v>60</v>
      </c>
      <c r="B21" s="6" t="n">
        <v>-239398</v>
      </c>
      <c r="C21" s="6" t="n">
        <v>280658</v>
      </c>
    </row>
    <row r="22" spans="1:3">
      <c r="A22" s="4" t="s">
        <v>119</v>
      </c>
      <c r="B22" s="6" t="n">
        <v>688656</v>
      </c>
      <c r="C22" s="6" t="n">
        <v>3250537</v>
      </c>
    </row>
    <row r="23" spans="1:3">
      <c r="A23" s="3" t="s">
        <v>120</v>
      </c>
    </row>
    <row r="24" spans="1:3">
      <c r="A24" s="4" t="s">
        <v>121</v>
      </c>
      <c r="B24" s="6" t="n">
        <v>184124</v>
      </c>
      <c r="C24" s="6" t="n">
        <v>0</v>
      </c>
    </row>
    <row r="25" spans="1:3">
      <c r="A25" s="4" t="s">
        <v>122</v>
      </c>
      <c r="B25" s="6" t="n">
        <v>-3808439</v>
      </c>
      <c r="C25" s="6" t="n">
        <v>-268417</v>
      </c>
    </row>
    <row r="26" spans="1:3">
      <c r="A26" s="4" t="s">
        <v>123</v>
      </c>
      <c r="B26" s="6" t="n">
        <v>-184124</v>
      </c>
      <c r="C26" s="6" t="n">
        <v>0</v>
      </c>
    </row>
    <row r="27" spans="1:3">
      <c r="A27" s="4" t="s">
        <v>124</v>
      </c>
      <c r="B27" s="6" t="n">
        <v>37576</v>
      </c>
      <c r="C27" s="6" t="n">
        <v>0</v>
      </c>
    </row>
    <row r="28" spans="1:3">
      <c r="A28" s="4" t="s">
        <v>125</v>
      </c>
      <c r="B28" s="6" t="n">
        <v>-3770863</v>
      </c>
      <c r="C28" s="6" t="n">
        <v>-268417</v>
      </c>
    </row>
    <row r="29" spans="1:3">
      <c r="A29" s="3" t="s">
        <v>126</v>
      </c>
    </row>
    <row r="30" spans="1:3">
      <c r="A30" s="4" t="s">
        <v>127</v>
      </c>
      <c r="B30" s="6" t="n">
        <v>152726</v>
      </c>
      <c r="C30" s="6" t="n">
        <v>0</v>
      </c>
    </row>
    <row r="31" spans="1:3">
      <c r="A31" s="4" t="s">
        <v>128</v>
      </c>
      <c r="B31" s="6" t="n">
        <v>24649</v>
      </c>
      <c r="C31" s="6" t="n">
        <v>-1010637</v>
      </c>
    </row>
    <row r="32" spans="1:3">
      <c r="A32" s="4" t="s">
        <v>129</v>
      </c>
      <c r="B32" s="6" t="n">
        <v>0</v>
      </c>
      <c r="C32" s="6" t="n">
        <v>-221195</v>
      </c>
    </row>
    <row r="33" spans="1:3">
      <c r="A33" s="4" t="s">
        <v>130</v>
      </c>
      <c r="B33" s="6" t="n">
        <v>279837</v>
      </c>
      <c r="C33" s="6" t="n">
        <v>-632434</v>
      </c>
    </row>
    <row r="34" spans="1:3">
      <c r="A34" s="4" t="s">
        <v>131</v>
      </c>
      <c r="B34" s="6" t="n">
        <v>2168968</v>
      </c>
      <c r="C34" s="6" t="n">
        <v>77740</v>
      </c>
    </row>
    <row r="35" spans="1:3">
      <c r="A35" s="4" t="s">
        <v>132</v>
      </c>
      <c r="B35" s="6" t="n">
        <v>2626180</v>
      </c>
      <c r="C35" s="6" t="n">
        <v>-1786526</v>
      </c>
    </row>
    <row r="36" spans="1:3">
      <c r="A36" s="4" t="s">
        <v>133</v>
      </c>
      <c r="B36" s="6" t="n">
        <v>-389622</v>
      </c>
      <c r="C36" s="6" t="n">
        <v>60111</v>
      </c>
    </row>
    <row r="37" spans="1:3">
      <c r="A37" s="4" t="s">
        <v>134</v>
      </c>
      <c r="B37" s="6" t="n">
        <v>-845649</v>
      </c>
      <c r="C37" s="6" t="n">
        <v>1255705</v>
      </c>
    </row>
    <row r="38" spans="1:3">
      <c r="A38" s="4" t="s">
        <v>135</v>
      </c>
      <c r="B38" s="6" t="n">
        <v>1536980</v>
      </c>
      <c r="C38" s="6" t="n">
        <v>281275</v>
      </c>
    </row>
    <row r="39" spans="1:3">
      <c r="A39" s="4" t="s">
        <v>136</v>
      </c>
      <c r="B39" s="6" t="n">
        <v>691331</v>
      </c>
      <c r="C39" s="6" t="n">
        <v>1536980</v>
      </c>
    </row>
    <row r="40" spans="1:3">
      <c r="A40" s="3" t="s">
        <v>137</v>
      </c>
    </row>
    <row r="41" spans="1:3">
      <c r="A41" s="4" t="s">
        <v>138</v>
      </c>
      <c r="B41" s="6" t="n">
        <v>174540</v>
      </c>
      <c r="C41" s="6" t="n">
        <v>1145</v>
      </c>
    </row>
    <row r="42" spans="1:3">
      <c r="A42" s="4" t="s">
        <v>139</v>
      </c>
      <c r="B42" s="5" t="n">
        <v>47323</v>
      </c>
      <c r="C42" s="5" t="n">
        <v>15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4</v>
      </c>
      <c r="B1" s="2" t="s">
        <v>1</v>
      </c>
    </row>
    <row r="2" spans="1:3">
      <c r="B2" s="2" t="s">
        <v>2</v>
      </c>
      <c r="C2" s="2" t="s">
        <v>40</v>
      </c>
    </row>
    <row r="3" spans="1:3">
      <c r="A3" s="3" t="s">
        <v>193</v>
      </c>
    </row>
    <row r="4" spans="1:3">
      <c r="A4" s="4" t="s">
        <v>445</v>
      </c>
      <c r="B4" s="5" t="n">
        <v>221327</v>
      </c>
      <c r="C4" s="5" t="n">
        <v>228875</v>
      </c>
    </row>
    <row r="5" spans="1:3">
      <c r="A5" s="4" t="s">
        <v>446</v>
      </c>
      <c r="B5" s="4" t="s">
        <v>447</v>
      </c>
    </row>
    <row r="6" spans="1:3">
      <c r="A6" s="4" t="s">
        <v>448</v>
      </c>
      <c r="B6"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0</v>
      </c>
      <c r="B1" s="2" t="s">
        <v>2</v>
      </c>
      <c r="C1" s="2" t="s">
        <v>40</v>
      </c>
    </row>
    <row r="2" spans="1:3">
      <c r="A2" s="4" t="s">
        <v>451</v>
      </c>
      <c r="B2" s="5" t="n">
        <v>91483</v>
      </c>
      <c r="C2" s="5" t="n">
        <v>69069</v>
      </c>
    </row>
    <row r="3" spans="1:3">
      <c r="A3" s="4" t="s">
        <v>452</v>
      </c>
    </row>
    <row r="4" spans="1:3">
      <c r="A4" s="4" t="s">
        <v>451</v>
      </c>
      <c r="B4" s="5" t="n">
        <v>91483</v>
      </c>
      <c r="C4" s="5" t="n">
        <v>690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3</v>
      </c>
      <c r="B1" s="2" t="s">
        <v>2</v>
      </c>
      <c r="C1" s="2" t="s">
        <v>40</v>
      </c>
    </row>
    <row r="2" spans="1:3">
      <c r="A2" s="4" t="s">
        <v>454</v>
      </c>
      <c r="B2" s="5" t="n">
        <v>280317</v>
      </c>
      <c r="C2" s="5" t="n">
        <v>0</v>
      </c>
    </row>
    <row r="3" spans="1:3">
      <c r="A3" s="4" t="s">
        <v>455</v>
      </c>
    </row>
    <row r="4" spans="1:3">
      <c r="A4" s="4" t="s">
        <v>454</v>
      </c>
      <c r="B4" s="5" t="n">
        <v>280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6</v>
      </c>
      <c r="B1" s="2" t="s">
        <v>2</v>
      </c>
      <c r="C1" s="2" t="s">
        <v>40</v>
      </c>
    </row>
    <row r="2" spans="1:3">
      <c r="A2" s="3" t="s">
        <v>204</v>
      </c>
    </row>
    <row r="3" spans="1:3">
      <c r="A3" s="4" t="s">
        <v>457</v>
      </c>
      <c r="B3" s="5" t="n">
        <v>3089747</v>
      </c>
      <c r="C3" s="5" t="n">
        <v>89262</v>
      </c>
    </row>
    <row r="4" spans="1:3">
      <c r="A4" s="4" t="s">
        <v>458</v>
      </c>
      <c r="B4" s="6" t="n">
        <v>-834082</v>
      </c>
      <c r="C4" s="6" t="n">
        <v>-3451</v>
      </c>
    </row>
    <row r="5" spans="1:3">
      <c r="A5" s="4" t="s">
        <v>459</v>
      </c>
      <c r="B5" s="6" t="n">
        <v>2255665</v>
      </c>
      <c r="C5" s="6" t="n">
        <v>85811</v>
      </c>
    </row>
    <row r="6" spans="1:3">
      <c r="A6" s="4" t="s">
        <v>460</v>
      </c>
      <c r="B6" s="6" t="n">
        <v>246957</v>
      </c>
      <c r="C6" s="6" t="n">
        <v>84345</v>
      </c>
    </row>
    <row r="7" spans="1:3">
      <c r="A7" s="4" t="s">
        <v>461</v>
      </c>
      <c r="B7" s="6" t="n">
        <v>2008708</v>
      </c>
      <c r="C7" s="6" t="n">
        <v>1466</v>
      </c>
    </row>
    <row r="8" spans="1:3">
      <c r="A8" s="4" t="s">
        <v>462</v>
      </c>
      <c r="B8" s="5" t="n">
        <v>2255665</v>
      </c>
      <c r="C8" s="5" t="n">
        <v>858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40</v>
      </c>
    </row>
    <row r="2" spans="1:3">
      <c r="A2" s="3" t="s">
        <v>204</v>
      </c>
    </row>
    <row r="3" spans="1:3">
      <c r="A3" s="4" t="s">
        <v>464</v>
      </c>
      <c r="B3" s="5" t="n">
        <v>244872</v>
      </c>
    </row>
    <row r="4" spans="1:3">
      <c r="A4" s="4" t="s">
        <v>465</v>
      </c>
      <c r="B4" s="6" t="n">
        <v>244872</v>
      </c>
    </row>
    <row r="5" spans="1:3">
      <c r="A5" s="4" t="s">
        <v>466</v>
      </c>
      <c r="B5" s="6" t="n">
        <v>244872</v>
      </c>
    </row>
    <row r="6" spans="1:3">
      <c r="A6" s="4" t="s">
        <v>467</v>
      </c>
      <c r="B6" s="6" t="n">
        <v>241494</v>
      </c>
    </row>
    <row r="7" spans="1:3">
      <c r="A7" s="4" t="s">
        <v>468</v>
      </c>
      <c r="B7" s="6" t="n">
        <v>231360</v>
      </c>
    </row>
    <row r="8" spans="1:3">
      <c r="A8" s="4" t="s">
        <v>469</v>
      </c>
      <c r="B8" s="6" t="n">
        <v>1048195</v>
      </c>
    </row>
    <row r="9" spans="1:3">
      <c r="A9" s="4" t="s">
        <v>470</v>
      </c>
      <c r="B9" s="5" t="n">
        <v>2255665</v>
      </c>
      <c r="C9" s="5" t="n">
        <v>858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0</v>
      </c>
    </row>
    <row r="2" spans="1:3">
      <c r="A2" s="4" t="s">
        <v>472</v>
      </c>
      <c r="B2" s="5" t="n">
        <v>3422556</v>
      </c>
      <c r="C2" s="5" t="n">
        <v>198358</v>
      </c>
    </row>
    <row r="3" spans="1:3">
      <c r="A3" s="4" t="s">
        <v>473</v>
      </c>
      <c r="B3" s="5" t="n">
        <v>45482</v>
      </c>
      <c r="C3" s="5" t="n">
        <v>222780</v>
      </c>
    </row>
    <row r="4" spans="1:3">
      <c r="A4" s="4" t="s">
        <v>474</v>
      </c>
    </row>
    <row r="5" spans="1:3">
      <c r="A5" s="4" t="s">
        <v>475</v>
      </c>
      <c r="B5" s="4" t="s">
        <v>476</v>
      </c>
    </row>
    <row r="6" spans="1:3">
      <c r="A6" s="4" t="s">
        <v>477</v>
      </c>
    </row>
    <row r="7" spans="1:3">
      <c r="A7" s="4" t="s">
        <v>475</v>
      </c>
      <c r="B7" s="4" t="s">
        <v>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6"/>
  </cols>
  <sheetData>
    <row r="1" spans="1:4">
      <c r="A1" s="1" t="s">
        <v>479</v>
      </c>
      <c r="B1" s="2" t="s">
        <v>1</v>
      </c>
      <c r="D1" s="2" t="s">
        <v>480</v>
      </c>
    </row>
    <row r="2" spans="1:4">
      <c r="B2" s="2" t="s">
        <v>2</v>
      </c>
      <c r="C2" s="2" t="s">
        <v>40</v>
      </c>
      <c r="D2" s="2" t="s">
        <v>481</v>
      </c>
    </row>
    <row r="3" spans="1:4">
      <c r="A3" s="3" t="s">
        <v>208</v>
      </c>
    </row>
    <row r="4" spans="1:4">
      <c r="A4" s="4" t="s">
        <v>482</v>
      </c>
      <c r="B4" s="5" t="n">
        <v>184275</v>
      </c>
      <c r="C4" s="5" t="n">
        <v>33094</v>
      </c>
    </row>
    <row r="5" spans="1:4">
      <c r="A5" s="4" t="s">
        <v>483</v>
      </c>
      <c r="B5" s="6" t="n">
        <v>0</v>
      </c>
      <c r="D5" s="5" t="n">
        <v>0</v>
      </c>
    </row>
    <row r="6" spans="1:4">
      <c r="A6" s="4" t="s">
        <v>103</v>
      </c>
      <c r="B6" s="5" t="n">
        <v>184275</v>
      </c>
      <c r="C6" s="5" t="n">
        <v>330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4</v>
      </c>
      <c r="B1" s="2" t="s">
        <v>1</v>
      </c>
    </row>
    <row r="2" spans="1:3">
      <c r="B2" s="2" t="s">
        <v>2</v>
      </c>
      <c r="C2" s="2" t="s">
        <v>40</v>
      </c>
    </row>
    <row r="3" spans="1:3">
      <c r="A3" s="4" t="s">
        <v>485</v>
      </c>
      <c r="B3" s="5" t="n">
        <v>-123690831</v>
      </c>
      <c r="C3" s="5" t="n">
        <v>246632</v>
      </c>
    </row>
    <row r="4" spans="1:3">
      <c r="A4" s="4" t="s">
        <v>103</v>
      </c>
      <c r="B4" s="6" t="n">
        <v>184275</v>
      </c>
      <c r="C4" s="6" t="n">
        <v>33094</v>
      </c>
    </row>
    <row r="5" spans="1:3">
      <c r="A5" s="4" t="s">
        <v>486</v>
      </c>
    </row>
    <row r="6" spans="1:3">
      <c r="A6" s="4" t="s">
        <v>485</v>
      </c>
      <c r="B6" s="5" t="n">
        <v>1539735</v>
      </c>
      <c r="C6" s="5" t="n">
        <v>279726</v>
      </c>
    </row>
    <row r="7" spans="1:3">
      <c r="A7" s="4" t="s">
        <v>487</v>
      </c>
      <c r="B7" s="4" t="s">
        <v>488</v>
      </c>
      <c r="C7" s="4" t="s">
        <v>488</v>
      </c>
    </row>
    <row r="8" spans="1:3">
      <c r="A8" s="4" t="s">
        <v>489</v>
      </c>
      <c r="B8" s="5" t="n">
        <v>261755</v>
      </c>
      <c r="C8" s="5" t="n">
        <v>47553</v>
      </c>
    </row>
    <row r="9" spans="1:3">
      <c r="A9" s="4" t="s">
        <v>490</v>
      </c>
      <c r="B9" s="6" t="n">
        <v>-200</v>
      </c>
      <c r="C9" s="6" t="n">
        <v>-25605</v>
      </c>
    </row>
    <row r="10" spans="1:3">
      <c r="A10" s="4" t="s">
        <v>491</v>
      </c>
      <c r="B10" s="6" t="n">
        <v>0</v>
      </c>
      <c r="C10" s="6" t="n">
        <v>39386</v>
      </c>
    </row>
    <row r="11" spans="1:3">
      <c r="A11" s="4" t="s">
        <v>492</v>
      </c>
      <c r="B11" s="6" t="n">
        <v>-21602</v>
      </c>
      <c r="C11" s="6" t="n">
        <v>-26488</v>
      </c>
    </row>
    <row r="12" spans="1:3">
      <c r="A12" s="4" t="s">
        <v>493</v>
      </c>
      <c r="B12" s="6" t="n">
        <v>-55678</v>
      </c>
      <c r="C12" s="6" t="n">
        <v>-1752</v>
      </c>
    </row>
    <row r="13" spans="1:3">
      <c r="A13" s="4" t="s">
        <v>103</v>
      </c>
      <c r="B13" s="5" t="n">
        <v>184275</v>
      </c>
      <c r="C13" s="5" t="n">
        <v>330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4</v>
      </c>
      <c r="B1" s="2" t="s">
        <v>2</v>
      </c>
      <c r="C1" s="2" t="s">
        <v>40</v>
      </c>
    </row>
    <row r="2" spans="1:3">
      <c r="A2" s="4" t="s">
        <v>495</v>
      </c>
      <c r="B2" s="5" t="n">
        <v>151822</v>
      </c>
    </row>
    <row r="3" spans="1:3">
      <c r="A3" s="4" t="s">
        <v>486</v>
      </c>
    </row>
    <row r="4" spans="1:3">
      <c r="A4" s="4" t="s">
        <v>496</v>
      </c>
      <c r="B4" s="6" t="n">
        <v>151822</v>
      </c>
      <c r="C4" s="5" t="n">
        <v>63636</v>
      </c>
    </row>
    <row r="5" spans="1:3">
      <c r="A5" s="4" t="s">
        <v>495</v>
      </c>
      <c r="B5" s="6" t="n">
        <v>151822</v>
      </c>
      <c r="C5" s="6" t="n">
        <v>0</v>
      </c>
    </row>
    <row r="6" spans="1:3">
      <c r="A6" s="4" t="s">
        <v>497</v>
      </c>
      <c r="B6" s="6" t="n">
        <v>-151822</v>
      </c>
      <c r="C6" s="6" t="n">
        <v>-63636</v>
      </c>
    </row>
    <row r="7" spans="1:3">
      <c r="A7" s="4" t="s">
        <v>498</v>
      </c>
      <c r="B7" s="5" t="n">
        <v>0</v>
      </c>
      <c r="C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99</v>
      </c>
      <c r="B1" s="2" t="s">
        <v>1</v>
      </c>
    </row>
    <row r="2" spans="1:2">
      <c r="B2" s="2" t="s">
        <v>500</v>
      </c>
    </row>
    <row r="3" spans="1:2">
      <c r="A3" s="3" t="s">
        <v>208</v>
      </c>
    </row>
    <row r="4" spans="1:2">
      <c r="A4" s="4" t="s">
        <v>501</v>
      </c>
      <c r="B4" s="5" t="n">
        <v>722963</v>
      </c>
    </row>
    <row r="5" spans="1:2">
      <c r="A5" s="4" t="s">
        <v>502</v>
      </c>
      <c r="B5" s="4" t="s">
        <v>503</v>
      </c>
    </row>
    <row r="6" spans="1:2">
      <c r="A6" s="4" t="s">
        <v>504</v>
      </c>
      <c r="B6" s="5" t="n">
        <v>1518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2"/>
    <col customWidth="1" max="5" min="5" width="46"/>
    <col customWidth="1" max="6" min="6" width="19"/>
    <col customWidth="1" max="7" min="7" width="37"/>
    <col customWidth="1" max="8" min="8" width="24"/>
    <col customWidth="1" max="9" min="9" width="12"/>
  </cols>
  <sheetData>
    <row r="1" spans="1:9">
      <c r="A1" s="1" t="s">
        <v>140</v>
      </c>
      <c r="B1" s="2" t="s">
        <v>141</v>
      </c>
      <c r="C1" s="2" t="s">
        <v>142</v>
      </c>
      <c r="D1" s="2" t="s">
        <v>71</v>
      </c>
      <c r="E1" s="2" t="s">
        <v>143</v>
      </c>
      <c r="F1" s="2" t="s">
        <v>144</v>
      </c>
      <c r="G1" s="2" t="s">
        <v>145</v>
      </c>
      <c r="H1" s="2" t="s">
        <v>146</v>
      </c>
      <c r="I1" s="2" t="s">
        <v>147</v>
      </c>
    </row>
    <row r="2" spans="1:9">
      <c r="A2" s="4" t="s">
        <v>148</v>
      </c>
      <c r="B2" s="6" t="n">
        <v>140000000</v>
      </c>
    </row>
    <row r="3" spans="1:9">
      <c r="A3" s="4" t="s">
        <v>149</v>
      </c>
      <c r="B3" s="5" t="n">
        <v>14000</v>
      </c>
      <c r="E3" s="5" t="n">
        <v>32956</v>
      </c>
      <c r="F3" s="5" t="n">
        <v>-1377846</v>
      </c>
      <c r="G3" s="5" t="n">
        <v>-1330890</v>
      </c>
      <c r="I3" s="5" t="n">
        <v>-1330890</v>
      </c>
    </row>
    <row r="4" spans="1:9">
      <c r="A4" s="4" t="s">
        <v>133</v>
      </c>
      <c r="E4" s="6" t="n">
        <v>-79396</v>
      </c>
      <c r="G4" s="6" t="n">
        <v>-79396</v>
      </c>
      <c r="I4" s="6" t="n">
        <v>-79396</v>
      </c>
    </row>
    <row r="5" spans="1:9">
      <c r="A5" s="4" t="s">
        <v>150</v>
      </c>
      <c r="F5" s="6" t="n">
        <v>246632</v>
      </c>
      <c r="G5" s="6" t="n">
        <v>246632</v>
      </c>
      <c r="I5" s="6" t="n">
        <v>246632</v>
      </c>
    </row>
    <row r="6" spans="1:9">
      <c r="A6" s="4" t="s">
        <v>151</v>
      </c>
      <c r="B6" s="6" t="n">
        <v>140000000</v>
      </c>
    </row>
    <row r="7" spans="1:9">
      <c r="A7" s="4" t="s">
        <v>152</v>
      </c>
      <c r="B7" s="5" t="n">
        <v>14000</v>
      </c>
      <c r="E7" s="6" t="n">
        <v>-46440</v>
      </c>
      <c r="F7" s="6" t="n">
        <v>-1131214</v>
      </c>
      <c r="G7" s="6" t="n">
        <v>-1163654</v>
      </c>
      <c r="I7" s="6" t="n">
        <v>-1163654</v>
      </c>
    </row>
    <row r="8" spans="1:9">
      <c r="A8" s="4" t="s">
        <v>153</v>
      </c>
      <c r="B8" s="6" t="n">
        <v>2663135</v>
      </c>
    </row>
    <row r="9" spans="1:9">
      <c r="A9" s="4" t="s">
        <v>154</v>
      </c>
      <c r="B9" s="5" t="n">
        <v>266</v>
      </c>
      <c r="F9" s="6" t="n">
        <v>-319233</v>
      </c>
      <c r="G9" s="6" t="n">
        <v>-318967</v>
      </c>
      <c r="I9" s="6" t="n">
        <v>-318967</v>
      </c>
    </row>
    <row r="10" spans="1:9">
      <c r="A10" s="4" t="s">
        <v>155</v>
      </c>
      <c r="B10" s="6" t="n">
        <v>26</v>
      </c>
    </row>
    <row r="11" spans="1:9">
      <c r="A11" s="4" t="s">
        <v>156</v>
      </c>
      <c r="C11" s="5" t="n">
        <v>152726</v>
      </c>
      <c r="G11" s="6" t="n">
        <v>152726</v>
      </c>
      <c r="I11" s="6" t="n">
        <v>152726</v>
      </c>
    </row>
    <row r="12" spans="1:9">
      <c r="A12" s="4" t="s">
        <v>157</v>
      </c>
      <c r="B12" s="6" t="n">
        <v>1020000</v>
      </c>
    </row>
    <row r="13" spans="1:9">
      <c r="A13" s="4" t="s">
        <v>158</v>
      </c>
      <c r="B13" s="5" t="n">
        <v>102</v>
      </c>
      <c r="C13" s="6" t="n">
        <v>2039898</v>
      </c>
      <c r="G13" s="6" t="n">
        <v>2040000</v>
      </c>
      <c r="I13" s="6" t="n">
        <v>2040000</v>
      </c>
    </row>
    <row r="14" spans="1:9">
      <c r="A14" s="4" t="s">
        <v>159</v>
      </c>
      <c r="H14" s="5" t="n">
        <v>-106069</v>
      </c>
      <c r="I14" s="6" t="n">
        <v>-106069</v>
      </c>
    </row>
    <row r="15" spans="1:9">
      <c r="A15" s="4" t="s">
        <v>160</v>
      </c>
      <c r="B15" s="6" t="n">
        <v>67020999</v>
      </c>
    </row>
    <row r="16" spans="1:9">
      <c r="A16" s="4" t="s">
        <v>161</v>
      </c>
      <c r="B16" s="5" t="n">
        <v>6702</v>
      </c>
      <c r="C16" s="6" t="n">
        <v>134035296</v>
      </c>
      <c r="G16" s="6" t="n">
        <v>134041998</v>
      </c>
      <c r="I16" s="6" t="n">
        <v>134041998</v>
      </c>
    </row>
    <row r="17" spans="1:9">
      <c r="A17" s="4" t="s">
        <v>133</v>
      </c>
      <c r="E17" s="6" t="n">
        <v>66529</v>
      </c>
      <c r="G17" s="6" t="n">
        <v>66529</v>
      </c>
      <c r="I17" s="6" t="n">
        <v>66529</v>
      </c>
    </row>
    <row r="18" spans="1:9">
      <c r="A18" s="4" t="s">
        <v>162</v>
      </c>
      <c r="D18" s="5" t="n">
        <v>-10936760</v>
      </c>
      <c r="G18" s="6" t="n">
        <v>-10936760</v>
      </c>
      <c r="I18" s="6" t="n">
        <v>-10936760</v>
      </c>
    </row>
    <row r="19" spans="1:9">
      <c r="A19" s="4" t="s">
        <v>150</v>
      </c>
      <c r="F19" s="6" t="n">
        <v>-123690831</v>
      </c>
      <c r="G19" s="6" t="n">
        <v>-123690831</v>
      </c>
      <c r="I19" s="6" t="n">
        <v>-123690831</v>
      </c>
    </row>
    <row r="20" spans="1:9">
      <c r="A20" s="4" t="s">
        <v>163</v>
      </c>
      <c r="B20" s="6" t="n">
        <v>210704160</v>
      </c>
    </row>
    <row r="21" spans="1:9">
      <c r="A21" s="4" t="s">
        <v>164</v>
      </c>
      <c r="B21" s="5" t="n">
        <v>21070</v>
      </c>
      <c r="C21" s="5" t="n">
        <v>136227920</v>
      </c>
      <c r="D21" s="5" t="n">
        <v>-10936760</v>
      </c>
      <c r="E21" s="5" t="n">
        <v>20089</v>
      </c>
      <c r="F21" s="5" t="n">
        <v>-125141278</v>
      </c>
      <c r="G21" s="5" t="n">
        <v>191041</v>
      </c>
      <c r="H21" s="5" t="n">
        <v>-106069</v>
      </c>
      <c r="I21" s="5" t="n">
        <v>849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4"/>
    <col customWidth="1" max="6" min="6" width="16"/>
    <col customWidth="1" max="7" min="7" width="16"/>
    <col customWidth="1" max="8" min="8" width="14"/>
    <col customWidth="1" max="9" min="9" width="14"/>
  </cols>
  <sheetData>
    <row r="1" spans="1:9">
      <c r="A1" s="1" t="s">
        <v>505</v>
      </c>
      <c r="B1" s="2" t="s">
        <v>412</v>
      </c>
      <c r="C1" s="2" t="s">
        <v>365</v>
      </c>
      <c r="D1" s="2" t="s">
        <v>400</v>
      </c>
      <c r="F1" s="2" t="s">
        <v>506</v>
      </c>
      <c r="G1" s="2" t="s">
        <v>1</v>
      </c>
    </row>
    <row r="2" spans="1:9">
      <c r="B2" s="2" t="s">
        <v>413</v>
      </c>
      <c r="C2" s="2" t="s">
        <v>507</v>
      </c>
      <c r="D2" s="2" t="s">
        <v>481</v>
      </c>
      <c r="E2" s="2" t="s">
        <v>413</v>
      </c>
      <c r="F2" s="2" t="s">
        <v>508</v>
      </c>
      <c r="G2" s="2" t="s">
        <v>2</v>
      </c>
      <c r="H2" s="2" t="s">
        <v>509</v>
      </c>
      <c r="I2" s="2" t="s">
        <v>40</v>
      </c>
    </row>
    <row r="3" spans="1:9">
      <c r="A3" s="4" t="s">
        <v>82</v>
      </c>
      <c r="G3" s="6" t="n">
        <v>210704160</v>
      </c>
      <c r="I3" s="6" t="n">
        <v>140000000</v>
      </c>
    </row>
    <row r="4" spans="1:9">
      <c r="A4" s="4" t="s">
        <v>83</v>
      </c>
      <c r="G4" s="6" t="n">
        <v>210704160</v>
      </c>
      <c r="I4" s="6" t="n">
        <v>140000000</v>
      </c>
    </row>
    <row r="5" spans="1:9">
      <c r="A5" s="4" t="s">
        <v>510</v>
      </c>
      <c r="G5" s="5" t="n">
        <v>2040000</v>
      </c>
    </row>
    <row r="6" spans="1:9">
      <c r="A6" s="4" t="s">
        <v>511</v>
      </c>
      <c r="G6" s="6" t="n">
        <v>123009343</v>
      </c>
      <c r="I6" s="5" t="n">
        <v>0</v>
      </c>
    </row>
    <row r="7" spans="1:9">
      <c r="A7" s="4" t="s">
        <v>512</v>
      </c>
      <c r="G7" s="5" t="n">
        <v>10900000</v>
      </c>
    </row>
    <row r="8" spans="1:9">
      <c r="A8" s="4" t="s">
        <v>513</v>
      </c>
      <c r="G8" s="4" t="s">
        <v>514</v>
      </c>
    </row>
    <row r="9" spans="1:9">
      <c r="A9" s="4" t="s">
        <v>515</v>
      </c>
      <c r="G9" s="5" t="n">
        <v>134041998</v>
      </c>
    </row>
    <row r="10" spans="1:9">
      <c r="A10" s="4" t="s">
        <v>516</v>
      </c>
    </row>
    <row r="11" spans="1:9">
      <c r="A11" s="4" t="s">
        <v>517</v>
      </c>
      <c r="D11" s="6" t="n">
        <v>20540999</v>
      </c>
    </row>
    <row r="12" spans="1:9">
      <c r="A12" s="4" t="s">
        <v>518</v>
      </c>
    </row>
    <row r="13" spans="1:9">
      <c r="A13" s="4" t="s">
        <v>517</v>
      </c>
      <c r="F13" s="6" t="n">
        <v>15000000</v>
      </c>
    </row>
    <row r="14" spans="1:9">
      <c r="A14" s="4" t="s">
        <v>515</v>
      </c>
      <c r="F14" s="5" t="n">
        <v>30000000</v>
      </c>
    </row>
    <row r="15" spans="1:9">
      <c r="A15" s="4" t="s">
        <v>519</v>
      </c>
    </row>
    <row r="16" spans="1:9">
      <c r="A16" s="4" t="s">
        <v>517</v>
      </c>
      <c r="H16" s="6" t="n">
        <v>21480000</v>
      </c>
    </row>
    <row r="17" spans="1:9">
      <c r="A17" s="4" t="s">
        <v>515</v>
      </c>
      <c r="H17" s="5" t="n">
        <v>42960000</v>
      </c>
    </row>
    <row r="18" spans="1:9">
      <c r="A18" s="4" t="s">
        <v>520</v>
      </c>
    </row>
    <row r="19" spans="1:9">
      <c r="A19" s="4" t="s">
        <v>517</v>
      </c>
      <c r="H19" s="6" t="n">
        <v>10000000</v>
      </c>
    </row>
    <row r="20" spans="1:9">
      <c r="A20" s="4" t="s">
        <v>515</v>
      </c>
      <c r="H20" s="5" t="n">
        <v>20000000</v>
      </c>
    </row>
    <row r="21" spans="1:9">
      <c r="A21" s="4" t="s">
        <v>290</v>
      </c>
    </row>
    <row r="22" spans="1:9">
      <c r="A22" s="4" t="s">
        <v>370</v>
      </c>
      <c r="B22" s="6" t="n">
        <v>510000</v>
      </c>
      <c r="E22" s="6" t="n">
        <v>510000</v>
      </c>
    </row>
    <row r="23" spans="1:9">
      <c r="A23" s="4" t="s">
        <v>510</v>
      </c>
      <c r="B23" s="5" t="n">
        <v>1020000</v>
      </c>
      <c r="E23" s="5" t="n">
        <v>1020000</v>
      </c>
    </row>
    <row r="24" spans="1:9">
      <c r="A24" s="4" t="s">
        <v>521</v>
      </c>
    </row>
    <row r="25" spans="1:9">
      <c r="A25" s="4" t="s">
        <v>370</v>
      </c>
      <c r="C25" s="6" t="n">
        <v>140000000</v>
      </c>
    </row>
  </sheetData>
  <mergeCells count="3">
    <mergeCell ref="A1:A2"/>
    <mergeCell ref="D1:E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2</v>
      </c>
      <c r="B1" s="2" t="s">
        <v>1</v>
      </c>
    </row>
    <row r="2" spans="1:3">
      <c r="B2" s="2" t="s">
        <v>2</v>
      </c>
      <c r="C2" s="2" t="s">
        <v>40</v>
      </c>
    </row>
    <row r="3" spans="1:3">
      <c r="A3" s="3" t="s">
        <v>197</v>
      </c>
    </row>
    <row r="4" spans="1:3">
      <c r="A4" s="4" t="s">
        <v>523</v>
      </c>
      <c r="B4" s="5" t="n">
        <v>162944</v>
      </c>
      <c r="C4" s="5" t="n">
        <v>776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4</v>
      </c>
      <c r="B1" s="2" t="s">
        <v>1</v>
      </c>
    </row>
    <row r="2" spans="1:3">
      <c r="B2" s="2" t="s">
        <v>2</v>
      </c>
      <c r="C2" s="2" t="s">
        <v>40</v>
      </c>
    </row>
    <row r="3" spans="1:3">
      <c r="A3" s="3" t="s">
        <v>197</v>
      </c>
    </row>
    <row r="4" spans="1:3">
      <c r="A4" s="4" t="s">
        <v>525</v>
      </c>
      <c r="B4" s="5" t="n">
        <v>468477</v>
      </c>
      <c r="C4" s="5" t="n">
        <v>442581</v>
      </c>
    </row>
    <row r="5" spans="1:3">
      <c r="A5" s="4" t="s">
        <v>526</v>
      </c>
      <c r="B5" s="5" t="n">
        <v>385955</v>
      </c>
      <c r="C5" s="5" t="n">
        <v>3781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7</v>
      </c>
      <c r="B1" s="2" t="s">
        <v>1</v>
      </c>
    </row>
    <row r="2" spans="1:3">
      <c r="B2" s="2" t="s">
        <v>2</v>
      </c>
      <c r="C2" s="2" t="s">
        <v>40</v>
      </c>
    </row>
    <row r="3" spans="1:3">
      <c r="A3" s="4" t="s">
        <v>420</v>
      </c>
      <c r="B3" s="5" t="n">
        <v>8626718</v>
      </c>
      <c r="C3" s="5" t="n">
        <v>3623980</v>
      </c>
    </row>
    <row r="4" spans="1:3">
      <c r="A4" s="4" t="s">
        <v>528</v>
      </c>
    </row>
    <row r="5" spans="1:3">
      <c r="A5" s="4" t="s">
        <v>420</v>
      </c>
      <c r="B5" s="6" t="n">
        <v>1277207</v>
      </c>
      <c r="C5" s="6" t="n">
        <v>2255174</v>
      </c>
    </row>
    <row r="6" spans="1:3">
      <c r="A6" s="4" t="s">
        <v>529</v>
      </c>
    </row>
    <row r="7" spans="1:3">
      <c r="A7" s="4" t="s">
        <v>420</v>
      </c>
      <c r="B7" s="6" t="n">
        <v>910346</v>
      </c>
      <c r="C7" s="6" t="n">
        <v>1215671</v>
      </c>
    </row>
    <row r="8" spans="1:3">
      <c r="A8" s="4" t="s">
        <v>530</v>
      </c>
    </row>
    <row r="9" spans="1:3">
      <c r="A9" s="4" t="s">
        <v>420</v>
      </c>
      <c r="B9" s="6" t="n">
        <v>4751510</v>
      </c>
      <c r="C9" s="6" t="n">
        <v>0</v>
      </c>
    </row>
    <row r="10" spans="1:3">
      <c r="A10" s="4" t="s">
        <v>531</v>
      </c>
    </row>
    <row r="11" spans="1:3">
      <c r="A11" s="4" t="s">
        <v>420</v>
      </c>
      <c r="B11" s="6" t="n">
        <v>1142991</v>
      </c>
      <c r="C11" s="6" t="n">
        <v>0</v>
      </c>
    </row>
    <row r="12" spans="1:3">
      <c r="A12" s="4" t="s">
        <v>397</v>
      </c>
    </row>
    <row r="13" spans="1:3">
      <c r="A13" s="4" t="s">
        <v>420</v>
      </c>
      <c r="B13" s="5" t="n">
        <v>544664</v>
      </c>
      <c r="C13" s="5" t="n">
        <v>1531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40</v>
      </c>
    </row>
    <row r="3" spans="1:3">
      <c r="A3" s="4" t="s">
        <v>533</v>
      </c>
      <c r="B3" s="4" t="s">
        <v>534</v>
      </c>
      <c r="C3" s="4" t="s">
        <v>535</v>
      </c>
    </row>
    <row r="4" spans="1:3">
      <c r="A4" s="4" t="s">
        <v>536</v>
      </c>
      <c r="B4" s="5" t="n">
        <v>385955</v>
      </c>
      <c r="C4" s="5" t="n">
        <v>378136</v>
      </c>
    </row>
    <row r="5" spans="1:3">
      <c r="A5" s="4" t="s">
        <v>537</v>
      </c>
      <c r="B5" s="5" t="n">
        <v>0</v>
      </c>
      <c r="C5" s="5" t="n">
        <v>1094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8</v>
      </c>
      <c r="B1" s="2" t="s">
        <v>1</v>
      </c>
    </row>
    <row r="2" spans="1:3">
      <c r="B2" s="2" t="s">
        <v>2</v>
      </c>
      <c r="C2" s="2" t="s">
        <v>40</v>
      </c>
    </row>
    <row r="3" spans="1:3">
      <c r="A3" s="4" t="s">
        <v>539</v>
      </c>
      <c r="B3" s="5" t="n">
        <v>62455</v>
      </c>
    </row>
    <row r="4" spans="1:3">
      <c r="A4" s="4" t="s">
        <v>540</v>
      </c>
      <c r="B4" s="6" t="n">
        <v>94979</v>
      </c>
      <c r="C4" s="5" t="n">
        <v>152839</v>
      </c>
    </row>
    <row r="5" spans="1:3">
      <c r="A5" s="4" t="s">
        <v>541</v>
      </c>
    </row>
    <row r="6" spans="1:3">
      <c r="A6" s="4" t="s">
        <v>542</v>
      </c>
      <c r="B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43:26Z</dcterms:created>
  <dcterms:modified xmlns:dcterms="http://purl.org/dc/terms/" xmlns:xsi="http://www.w3.org/2001/XMLSchema-instance" xsi:type="dcterms:W3CDTF">2019-07-15T08:43:26Z</dcterms:modified>
</cp:coreProperties>
</file>